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BUSINESS COMBINATION"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AND STOCKHOLDERS' "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S AND INFORMATION BY GEO" sheetId="18" state="visible" r:id="rId18"/>
    <sheet xmlns:r="http://schemas.openxmlformats.org/officeDocument/2006/relationships" name="SUMMARY OF BUSINESS AND SIGNI19" sheetId="19" state="visible" r:id="rId19"/>
    <sheet xmlns:r="http://schemas.openxmlformats.org/officeDocument/2006/relationships" name="SUMMARY OF BUSINESS AND SIGNI20"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BUSINESS COMBINATION (Tables)" sheetId="24" state="visible" r:id="rId24"/>
    <sheet xmlns:r="http://schemas.openxmlformats.org/officeDocument/2006/relationships" name="GOODWILL AND OTHER INTANGIBLE25" sheetId="25" state="visible" r:id="rId25"/>
    <sheet xmlns:r="http://schemas.openxmlformats.org/officeDocument/2006/relationships" name="DEBT DEBT (Tables)" sheetId="26" state="visible" r:id="rId26"/>
    <sheet xmlns:r="http://schemas.openxmlformats.org/officeDocument/2006/relationships" name="COMMITMENTS AND CONTINGENCIES (" sheetId="27" state="visible" r:id="rId27"/>
    <sheet xmlns:r="http://schemas.openxmlformats.org/officeDocument/2006/relationships" name="COMMON STOCK AND STOCKHOLDERS28" sheetId="28" state="visible" r:id="rId28"/>
    <sheet xmlns:r="http://schemas.openxmlformats.org/officeDocument/2006/relationships" name="NET LOSS PER SHARE (Tables)" sheetId="29" state="visible" r:id="rId29"/>
    <sheet xmlns:r="http://schemas.openxmlformats.org/officeDocument/2006/relationships" name="SUMMARY OF BUSINESS AND SIGNI30" sheetId="30" state="visible" r:id="rId30"/>
    <sheet xmlns:r="http://schemas.openxmlformats.org/officeDocument/2006/relationships" name="SUMMARY OF BUSINESS AND SIGNI31" sheetId="31" state="visible" r:id="rId31"/>
    <sheet xmlns:r="http://schemas.openxmlformats.org/officeDocument/2006/relationships" name="REVENUE RECOGNITION Disaggregat" sheetId="32" state="visible" r:id="rId32"/>
    <sheet xmlns:r="http://schemas.openxmlformats.org/officeDocument/2006/relationships" name="REVENUE RECOGNITION Contract Ba" sheetId="33" state="visible" r:id="rId33"/>
    <sheet xmlns:r="http://schemas.openxmlformats.org/officeDocument/2006/relationships" name="REVENUE RECOGNITION Narrative (" sheetId="34" state="visible" r:id="rId34"/>
    <sheet xmlns:r="http://schemas.openxmlformats.org/officeDocument/2006/relationships" name="REVENUE RECOGNITION Performance" sheetId="35" state="visible" r:id="rId35"/>
    <sheet xmlns:r="http://schemas.openxmlformats.org/officeDocument/2006/relationships" name="REVENUE RECOGNITION Comparative" sheetId="36" state="visible" r:id="rId36"/>
    <sheet xmlns:r="http://schemas.openxmlformats.org/officeDocument/2006/relationships" name="FAIR VALUE MEASUREMENTS - FAIR " sheetId="37" state="visible" r:id="rId37"/>
    <sheet xmlns:r="http://schemas.openxmlformats.org/officeDocument/2006/relationships" name="BALANCE SHEET COMPONENTS BALANC"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41" sheetId="41" state="visible" r:id="rId41"/>
    <sheet xmlns:r="http://schemas.openxmlformats.org/officeDocument/2006/relationships" name="BUSINESS COMBINATION - ADDITION" sheetId="42" state="visible" r:id="rId42"/>
    <sheet xmlns:r="http://schemas.openxmlformats.org/officeDocument/2006/relationships" name="BUSINESS COMBINATION BUSINESS C" sheetId="43" state="visible" r:id="rId43"/>
    <sheet xmlns:r="http://schemas.openxmlformats.org/officeDocument/2006/relationships" name="BUSINESS COMBINATION PURCHASE P" sheetId="44" state="visible" r:id="rId44"/>
    <sheet xmlns:r="http://schemas.openxmlformats.org/officeDocument/2006/relationships" name="BUSINESS COMBINATION BUSINESS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DEBT - ADDITIONAL INFORMATION (" sheetId="50" state="visible" r:id="rId50"/>
    <sheet xmlns:r="http://schemas.openxmlformats.org/officeDocument/2006/relationships" name="DEBT DEBT - Schedule of Debt (D" sheetId="51" state="visible" r:id="rId51"/>
    <sheet xmlns:r="http://schemas.openxmlformats.org/officeDocument/2006/relationships" name="DEBT DEBT - Schedule of Interes"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ON STOCK AND STOCKHOLDERS56" sheetId="56" state="visible" r:id="rId56"/>
    <sheet xmlns:r="http://schemas.openxmlformats.org/officeDocument/2006/relationships" name="COMMON STOCK AND STOCKHOLDERS57" sheetId="57" state="visible" r:id="rId57"/>
    <sheet xmlns:r="http://schemas.openxmlformats.org/officeDocument/2006/relationships" name="COMMON STOCK AND STOCKHOLDERS58" sheetId="58" state="visible" r:id="rId58"/>
    <sheet xmlns:r="http://schemas.openxmlformats.org/officeDocument/2006/relationships" name="COMMON STOCK AND STOCKHOLDERS59" sheetId="59" state="visible" r:id="rId59"/>
    <sheet xmlns:r="http://schemas.openxmlformats.org/officeDocument/2006/relationships" name="COMMON STOCK AND STOCKHOLDERS60" sheetId="60" state="visible" r:id="rId60"/>
    <sheet xmlns:r="http://schemas.openxmlformats.org/officeDocument/2006/relationships" name="INCOME TAXES - ADDITIONAL INFOR" sheetId="61" state="visible" r:id="rId61"/>
    <sheet xmlns:r="http://schemas.openxmlformats.org/officeDocument/2006/relationships" name="NET LOSS PER SHARE - SUMMARY OF" sheetId="62" state="visible" r:id="rId62"/>
    <sheet xmlns:r="http://schemas.openxmlformats.org/officeDocument/2006/relationships" name="NET LOSS PER SHARE - SUMMARY 63" sheetId="63" state="visible" r:id="rId63"/>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8</t>
  </si>
  <si>
    <t>Aug. 03, 2018</t>
  </si>
  <si>
    <t>Document And Entity Information [Line Items]</t>
  </si>
  <si>
    <t>Entity Registrant Name</t>
  </si>
  <si>
    <t>MINDBODY, Inc.</t>
  </si>
  <si>
    <t>Entity Central Index Key</t>
  </si>
  <si>
    <t>Current Fiscal Year End Date</t>
  </si>
  <si>
    <t>--12-31</t>
  </si>
  <si>
    <t>Entity Filer Category</t>
  </si>
  <si>
    <t>Accelerated Filer</t>
  </si>
  <si>
    <t>Trading Symbol</t>
  </si>
  <si>
    <t>MB</t>
  </si>
  <si>
    <t>Document Type</t>
  </si>
  <si>
    <t>10-Q</t>
  </si>
  <si>
    <t>Document Period End Date</t>
  </si>
  <si>
    <t>Jun. 30,
		2018</t>
  </si>
  <si>
    <t>Document Fiscal Year Focus</t>
  </si>
  <si>
    <t>Document Fiscal Period Focus</t>
  </si>
  <si>
    <t>Q2</t>
  </si>
  <si>
    <t>Amendment Flag</t>
  </si>
  <si>
    <t>false</t>
  </si>
  <si>
    <t>Common Class A</t>
  </si>
  <si>
    <t>Entity Common Stock, Shares Outstanding</t>
  </si>
  <si>
    <t>Common Class B</t>
  </si>
  <si>
    <t>Condensed Consolidated Balance Sheets - USD ($) $ in Thousands</t>
  </si>
  <si>
    <t>Dec. 31, 2017</t>
  </si>
  <si>
    <t>Current assets:</t>
  </si>
  <si>
    <t>Cash and cash equivalents</t>
  </si>
  <si>
    <t>Accounts receivable</t>
  </si>
  <si>
    <t>Deferred commissions, current portion</t>
  </si>
  <si>
    <t>Prepaid expenses and other current assets</t>
  </si>
  <si>
    <t>Total current assets</t>
  </si>
  <si>
    <t>Noncurrent assets:</t>
  </si>
  <si>
    <t>Property and equipment, net</t>
  </si>
  <si>
    <t>Deferred commissions, non-current portion</t>
  </si>
  <si>
    <t>Intangible assets, net</t>
  </si>
  <si>
    <t>Goodwill</t>
  </si>
  <si>
    <t>Other non-current assets</t>
  </si>
  <si>
    <t>TOTAL ASSETS</t>
  </si>
  <si>
    <t>Current liabilities:</t>
  </si>
  <si>
    <t>Accounts payable</t>
  </si>
  <si>
    <t>Accrued expenses and other liabilities</t>
  </si>
  <si>
    <t>Deferred revenue, current portion</t>
  </si>
  <si>
    <t>Other current liabilities</t>
  </si>
  <si>
    <t>Total current liabilities</t>
  </si>
  <si>
    <t>Noncurrent liabilities</t>
  </si>
  <si>
    <t>Convertible Debt, Noncurrent</t>
  </si>
  <si>
    <t>Deferred revenue, non-current portion</t>
  </si>
  <si>
    <t>Deferred rent, non-current portion</t>
  </si>
  <si>
    <t>Financing obligation on leases, non-current portion</t>
  </si>
  <si>
    <t>Other non-current liabilities</t>
  </si>
  <si>
    <t>Total liabilities</t>
  </si>
  <si>
    <t>Stockholders’ equity:</t>
  </si>
  <si>
    <t>Additional paid-in capital</t>
  </si>
  <si>
    <t>Accumulated other comprehensive loss</t>
  </si>
  <si>
    <t>Accumulated deficit</t>
  </si>
  <si>
    <t>Total stockholders’ equity</t>
  </si>
  <si>
    <t>TOTAL LIABILITIES AND STOCKHOLDERS’ EQUITY</t>
  </si>
  <si>
    <t>Common stock</t>
  </si>
  <si>
    <t>Condensed Consolidated Balance Sheets (Parenthetical) - $ / shares</t>
  </si>
  <si>
    <t>Common stock, par value (in dollars per share)</t>
  </si>
  <si>
    <t>Common stock, shares authorized (in shares)</t>
  </si>
  <si>
    <t>Common stock, shares, issued (in shares)</t>
  </si>
  <si>
    <t>Common stock, shares, outstanding (in shares)</t>
  </si>
  <si>
    <t>Condensed Consolidated Statements of Operations - USD ($)</t>
  </si>
  <si>
    <t>3 Months Ended</t>
  </si>
  <si>
    <t>Jun. 30,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t>
  </si>
  <si>
    <t>Interest Expense</t>
  </si>
  <si>
    <t>Other income (expense), net</t>
  </si>
  <si>
    <t>Loss before provision for income taxes</t>
  </si>
  <si>
    <t>Income tax provision (benefit)</t>
  </si>
  <si>
    <t>Net loss</t>
  </si>
  <si>
    <t>Net loss per share attributable to common stockholders, basic and diluted (in dollars per share)</t>
  </si>
  <si>
    <t>Weighted-average shares used to compute net loss per share attributable to common stockholders, basic and diluted (in shares)</t>
  </si>
  <si>
    <t>Condensed Consolidated Statements of Comprehensive Loss - USD ($) $ in Thousands</t>
  </si>
  <si>
    <t>Statement of Comprehensive Income [Abstract]</t>
  </si>
  <si>
    <t>Other comprehensive gain, net of taxes:</t>
  </si>
  <si>
    <t>Change in cumulative translation adjustment</t>
  </si>
  <si>
    <t>Comprehensive loss</t>
  </si>
  <si>
    <t>Condensed Consolidated Statements of Cash Flows - USD ($)</t>
  </si>
  <si>
    <t>CASH FLOWS FROM OPERATING ACTIVITIES</t>
  </si>
  <si>
    <t>Adjustments to reconcile net loss to net cash provided by operating activities:</t>
  </si>
  <si>
    <t>Depreciation and amortization</t>
  </si>
  <si>
    <t>Stock-based compensation expense</t>
  </si>
  <si>
    <t>Contract acquisition cost, amortization expense</t>
  </si>
  <si>
    <t>Amortization of Debt Issuance Costs and Discounts</t>
  </si>
  <si>
    <t>Partial release of valuation allowance</t>
  </si>
  <si>
    <t>Other</t>
  </si>
  <si>
    <t>Changes in operating assets and liabilities net of effects of acquisitions:</t>
  </si>
  <si>
    <t>Deferred commissions</t>
  </si>
  <si>
    <t>Prepaid expenses and other assets</t>
  </si>
  <si>
    <t>Deferred revenue</t>
  </si>
  <si>
    <t>Deferred rent</t>
  </si>
  <si>
    <t>Net cash provided by (used in) operating activities</t>
  </si>
  <si>
    <t>CASH FLOWS FROM INVESTING ACTIVITIES</t>
  </si>
  <si>
    <t>Purchase of property and equipment</t>
  </si>
  <si>
    <t>Additions to internally developed software</t>
  </si>
  <si>
    <t>Acquisition of business, net of cash acquired</t>
  </si>
  <si>
    <t>Net cash used in investing activities</t>
  </si>
  <si>
    <t>Proceeds from Convertible Debt</t>
  </si>
  <si>
    <t>Payments to Purchase Call Options</t>
  </si>
  <si>
    <t>CASH FLOWS FROM FINANCING ACTIVITIES</t>
  </si>
  <si>
    <t>Proceeds from exercise of equity awards</t>
  </si>
  <si>
    <t>Proceeds from Issuance of Common Stock</t>
  </si>
  <si>
    <t>Proceeds from employee stock purchase plan</t>
  </si>
  <si>
    <t>Payment related to shares withheld for taxes</t>
  </si>
  <si>
    <t>Repayments of Long-term Debt</t>
  </si>
  <si>
    <t>Repayment on financing and capital lease obligations</t>
  </si>
  <si>
    <t>Payment of financing obligation related to Lymber and HealCode acquisi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Earnout in business combination deemed part of total purchase consideration</t>
  </si>
  <si>
    <t>Fair Value of Assets Acquired</t>
  </si>
  <si>
    <t>Deferred Offering Costs</t>
  </si>
  <si>
    <t>Unpaid equipment purchases</t>
  </si>
  <si>
    <t>Acquisition consideration held back to satisfy potential indemnification claims</t>
  </si>
  <si>
    <t>HealCode, Inc. [Member]</t>
  </si>
  <si>
    <t>Stock Issued</t>
  </si>
  <si>
    <t>SUMMARY OF BUSINESS AND SIGNIFICANT ACCOUNTING POLICIES</t>
  </si>
  <si>
    <t>Accounting Policies [Abstract]</t>
  </si>
  <si>
    <t>SUMMARY OF BUSINESS AND SIGNIFICANT ACCOUNTING POLICIES Description of Business MINDBODY, Inc. (“MINDBODY” or the “Company”) was incorporated in California in 2004 and reincorporated in Delaware in March 2015. MINDBODY is headquartered in San Luis Obispo, California and has operations in the United States, the United Kingdom, and Australia. MINDBODY and its wholly-owned subsidiaries (collectively, the “Company”, “we”, “us” or “our”) is a provider of cloud-based business management software for the fitness, beauty and wellness services industries and a rapidly growing consumer brand. Its integrated software and payments platform helps business owners in the fitness, beauty and wellness services industries run, market and build their businesses. MINDBODY enables the consumers to evaluate, engage, and transact with local businesses in its marketplace. Acquisition of Booker On April 2, 2018, the Company completed the acquisition of Booker, a privately-held company, for a total purchase consideration of $140,429,000 , which consisted of $139,931,000 in cash and approximately 73,900 common stock awards assumed with an estimated fair value of $498,000 . In addition, the Company simultaneously assumed and subsequently paid off approximately $10,008,000 of long-term debt and $3,047,000 of fees associated with the transaction. Booker is a leading cloud-based business management platform for salons and spas and is the provider of Frederick, a fast-growing, automated marketing software. See Note 5 – “Business Combination” for further details on the acquisition. Convertible Senior Notes In June 2018, the Company offered and issued $310,500,000 aggregate principal amount of 0.375% Convertible Senior Notes due 2023 (the “Notes”), including the initial purchasers’ exercise in full of their option to purchase an additional $40,500,000 principal amount of the Notes. The net proceeds from the issuance of the Notes were approximately $301,790,000 , net of initial purchasers’ discounts and transaction costs. Interest on the Notes is payable semiannually in arrears on June 1 and December 1 of each year, commencing on December 1, 2018. To mitigate potential dilution resulting from the issuance of the Notes, the Company paid $36,422,000 and entered into capped call transactions. See Note 7 – “Debt” for further details on the Notes. Basis of Presentation and Consolidation The accompanying unaudited condensed consolidated financial statements are presented in accordance with United States generally accepted accounting principles (“GAAP”), which include the accounts of MINDBODY and its wholly-owned subsidiaries. All intercompany balances and transactions have been eliminated in consolidation. The accompanying unaudited condensed consolidated financial statements have been prepared in accordance with GAAP, and follow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8 . The year-end balance sheet data was derived from audited financial statements, but does not include all disclosures required by GAAP. Certain information and note disclosures normally included in annual financial statements prepared in accordance with GAAP have been omitted under the rules and regulations of the SEC. These condensed consolidated financial statements and related financial information should be read in conjunction with the audited consolidated financial statements and related notes thereto for the year ended December 31, 2017 included in the Annual Report on Form 10-K (“Annual Report”), which was filed with the SEC on March 1, 2018.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Significant items subject to such estimates and assumptions include the capitalization and estimated useful life of the Company’s internally developed software, useful lives of property and equipment, the period of benefit that deferred commissions are amortized over, the determination of fair value of stock awards issued and forfeiture rates, a valuation allowance for deferred tax assets, contingencies, fair value of the liability and equity components of the Not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 Concentration of Credit Risk As of June 30, 2018 and December 31, 2017 , one trade receivable represented 17% and 17% of the accounts receivable balance, respectively. No single customer, API partner, or technology partner represented over 10% of revenue for any of the periods presented in the condensed consolidated statements of operations. Summary of Significant Accounting Policies There have been no material changes in the Company’s significant accounting policies, other than the adoption of the new guidance on revenue from contracts with customers described below under the heading Recently Adopted Accounting Pronouncements and Note 2 – “Revenue Recognition,” and new policies added during the period related to the Company’s recent issuance of convertible senior notes and capped calls, as compared to the significant accounting policies described in the Company’s Annual Report. Convertible Senior Notes and Capped Call Transactions The Company accounts for the issued Notes, as separate liability and equity components. The Company determined the carrying amount of the liability component based on the fair value of a similar debt instrument excluding the embedded conversion option. The carrying amount of the equity component representing the conversion option wa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The Company allocated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were netted with the equity component of the Notes in stockholders’ equity. In connection with the issuance of the Notes, the Company entered into capped call transactions with certain counterparties affiliated with the initial purchasers and others. The Company accounts for the cost of the capped calls as a reduction to additional paid-in capital. Recently Adopted Accounting Pronouncements In May 2014, the Financial Accounting Standards Board (“FASB”) issued Accounting Standards Update (“ASU”) No. 2014-09, Revenue from Contracts with Customers (Topic 606) (ASU 2014-09) (“Topic 606”). Topic 606 requires the recognition of revenue when promised goods or services are transferred to customers in an amount that reflects the consideration to which the entity expects to be entitled to in exchange for those goods or services. It also states that an entity should recognize as an asset the incremental costs of obtaining a contract that the entity expects to recover and amortize that cost over a period consistent with the period over which the transfer to the customer of the underlying good or services occurs. Topic 606 requires more detailed disclosures to enable users of financial statements to understand the nature, amount, timing, and uncertainty of revenue and cash flows arising from contracts with customers. The Company adopted Topic 606 effective January 1, 2018 using the modified retrospective method to apply this guidance to all open contracts at the date of initial application, which resulted in an adjustment to accumulated deficit for the cumulative effect of applying this guidance. Under Topic 606, incremental costs of obtaining a contract are recorded as an asset and recognized as an operating expense over the period that the Company expects to recover the costs, which is approximately four years. The most significant impact of Topic 606 on revenue to the Company relates to the timing of revenue recognition for one of its payment contracts. Under Topic 606, the Company estimates the transaction price, including variable consideration, at the commencement of the contract and recognizes revenue over the contract term, rather than when fees become fixed or determinable. The cumulative effect of changes related to the adoption of Topic 606 are reflected in the opening balance of accumulated deficit is shown below: As Reported Revenue Standard Adjustments As Adjusted December 31, 2017 Payments Contract Product and Other Cost to obtain a Contract January 1, 2018 ASSETS Prepaid expenses and other current assets $ 5,612 $ — $ 38 $ — $ 5,650 Other non-current assets 934 — 33 — 967 Deferred commissions, current portion — — — 224 224 Deferred commissions, non-current portion — — — 677 677 LIABILITIES Deferred revenue, current portion $ 6,318 $ (958 ) $ — $ — $ 5,360 Deferred revenue, non-current portion 3,201 (1,912 ) — 1,289 STOCKHOLDERS' EQUITY Accumulated deficit $ (202,153 ) $ 2,869 $ 72 $ 900 $ (198,312 ) See Note 2 – “Revenue Recognition,” for additional accounting policy and transition disclosures. In May 2017, the FASB issued authoritative guidance related to employee Share-Based Payments Transactions. The new guidance clarifies which changes to the terms or conditions of a share-based payment award require an entity to apply modification accounting. Specifically, an entity should not apply modification accounting if the fair value, vesting conditions, and classification of the awards are the same immediately before and after the modification. The amendments in this guidance are effective for fiscal years beginning after December 15, 2017, including interim periods within those years. The Company adopted the guidance on the effective date. The new guidance did not have and is not expected to have a material impact on the Company’s consolidated financial statements. In January 2017, the FASB issued authoritative guidance related to Clarifying the Definition of a Business. The new guidance clarifies whether transactions should be accounted for as acquisitions of assets or businesses. To be considered a business, the assets in the transaction need to include an input and a substantive process that together significantly contribute to the ability to create outputs. Prior to the adoption of this new guidance, an acquisition or disposition would be considered a business if there were inputs, as well as processes that when applied to those inputs had the ability to create outputs. The standard is effective for fiscal years beginning after December 15, 2017, and interim periods within those fiscal years. The Company adopted the guidance on the effective date noting there was no impact on its consolidated financial statements or the acquisitions of FitMetrix and Booker. In January 2017, the FASB issued authoritative guidance related to Simplifying the Test for Goodwill Impairment. The new guidance simplifies the accounting for goodwill impairment by removing Step 2 of the goodwill impairment test. The standard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early adopted the guidance effective on January 1, 2018. The authoritative guidance will be applied prospectively, and used when the annual impairment test is performed in the current year. The Company does not expect that the adoption of this guidance will have a significant impact on its consolidated financial statements. In August 2016, the FASB issued authoritative guidance related to the Classification of Certain Cash Receipts and Cash Payments. The new guidance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The amendments in this update should be applied using a retrospective transition method to each period presented. If impracticable to apply the amendments retrospectively for some of the issues, the amendments for those issues would be applied prospectively as of the earliest date practicable. The Company adopted the guidance on the effective date noting the adoption of the new guidance did not have and is not expected to have a material impact on the Company’s consolidated financial statements. Recently Issued Accounting Pronouncements In January 2018, the FASB issued authoritative guidance related to income statement-reporting for comprehensive income. The standard will permit entities to reclassify tax effects stranded in accumulated other comprehensive income as a result of U.S. tax reform to retained earnings. The new guidance is effective for the Company beginning after December 15, 2018, and interim periods within those fiscal years. The effects of this standard on the Company’s financial position, results of operations and cash flows are not expected to be material. In June 2018, the FASB issued authoritative guidance intended to expand the scope of Share-Based Payment Transactions (Topic 718) to include share-based payment transactions for acquiring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The new guidance is effective for the Company beginning January 1, 2020 and is applied retrospectively. The Company does not expect that the adoption of this guidance will have a significant impact on its consolidated financial statements. In June 2018, the FASB issued authoritative guidance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Company does not expect that the adoption of this guidance will have a significant impact on its consolidated financial statements. In March 2018, the FASB issued authoritative guidance intended to state the income tax accounting implications of the Tax Cuts and Jobs Act (“New Tax Act”), which clarifies the measurement period time frame, changes in subsequent reporting periods and reporting requirements as a result of the New Tax Act of 2017. The guidance allows disclosure that some or all of the income tax effects from the New Tax Act are incomplete by the due date of the financial statements and requests entities provide a reasonable estimate if possible. The Company has accounted for the tax effects of the New Tax Act under the guidance on a provisional basis. The Company’s accounting for certain income tax effects is incomplete, but it has determined reasonable estimates for those effects and has recorded provisional amounts in its consolidated financial statements as of June 30, 2018 and December 31, 2017. In February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on the effective date.</t>
  </si>
  <si>
    <t>REVENUE RECOGNITION</t>
  </si>
  <si>
    <t>Revenue from Contract with Customer [Abstract]</t>
  </si>
  <si>
    <t>REVENUE RECOGNITION The Company adopted Topic 606 effective January 1, 2018 using the modified retrospective method applying this guidance to all open contracts at the date of initial application, which resulted in an adjustment to accumulated deficit for the cumulative effect of applying this guidance. The Company generates revenue primarily from providing an integrated cloud-based business management software and payments platform for the fitness, beauty and wellness services industries and, to a lesser extent, product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 Subscription and Services. Subscription and services revenue is generated primarily from sales of subscriptions to the Company’s cloud-based business management software for the fitness, beauty and wellness services industries. The majority of the subscription fees are prepaid by customers on a monthly basis. The Company has concluded that each promised service is delivered concurrently with all other promised services over the contract term and, as such, has concluded that these promises are a single performance obligation that includes a series of distinct services that have the same pattern of transfer to the customer. The use of the cloud-based bundle and premium services is a stand-ready obligation to provide access to the Company’s cloud-based offering and related services over the contract term. Customers simultaneously receive and consume the benefit from the Company’s stand-ready obligation to perform these services. For subscription and service contracts, the period of time over which the Company is performing is commensurate with the contract term because that is the period during which the Company has an obligation to provide the service. The performance obligation is recognized on a time elapsed basis, by month for which the services are provided, as the Company transfers control evenly over the contractual period. Additionally, the Company’s customers can choose to enter into a separate contract with its technology partners to purchase additional services for which the technology partner is the principal. The Company satisfies its stand-ready performance obligation by providing technology partners access to its platform for usage-based contracts. T he transaction price includes variable consideration which is allocated to the series of distinct services the Company is providing each day. The variability is resolved as the performance of distinct services are satisfied and any remaining variability is allocated to unsatisfied performance obligations. The Company also earns revenue from providing API partners access to customers sites, consumer bookings, and data query, through its platform. The Company satisfies its stand-ready performance obligation by providing access to its API and by processing transactions for usage-based contracts. The transaction price is calculated based on the number of transactions processed through its platform. Usage-based fees are deemed to be variable consideration that meet the “as invoiced” practical expedient as they are specific to the month that the usage occurs. • Payments. The Company earns payments revenue from revenue share arrangements with third-party payment processors on transactions between its customers who utilize the Company’s payments platform and their consumers. These payment transactions are generally related to purchases of classes, memberships, appointments, goods or services through a customer’s website, at its business location, and through the MINDBODY app. These transaction fees are recorded as revenue on a net basis when the payment transactions occur. The Company satisfies its performance obligation by providing access to its platform and processing transactions for payment-related services. Payment fees are variable consideration that meet the “as invoiced” practical expedient as they are specific to the month that the usage occurs. • Products and Other. The Company offers various point-of-sale system products, heart-rate monitors, and physical gift cards to its customers. The Company recognizes revenue when the customer obtains control of the Company’s product, which occurs at a point in time, typically upon delivery. Disaggregation of Revenue The following table provides information about disaggregated revenue by primary geographical market (in thousands): Three Months Ended June 30, Six Months Ended June 30, 2018 2017 2018 2017 Primary geographical markets United States $ 50,392 $ 35,585 $ 93,657 $ 70,011 Other 11,219 8,522 21,777 $ 16,310 Total revenue $ 61,611 $ 44,107 $ 115,434 $ 86,321 The following table provides information about disaggregated revenue by major product line (in thousands); Three Months Ended June 30, Six Months Ended June 30, 2018 2017 2018 2017 Primary product lines Subscription and services $ 38,541 $ 25,992 $ 71,283 $ 50,945 Payments 22,266 17,619 42,495 34,369 Product and other 804 496 1,656 1,007 Total revenue $ 61,611 $ 44,107 $ 115,434 $ 86,321 Subscription and service revenue and payments revenue is transferred over time and products and other revenue is transferred at a point in time. Contract Balances The following table provides information about contract assets and deferred revenue from contracts with customers (in thousands): Contract Assets Deferred Revenue Prepaid expenses and other current assets Other non-current assets Current Non-Current January 1, 2018 $ 38 $ 33 $ 5,360 $ 1,289 June 30, 2018 124 74 7,241 1,451 The Company receives payments from customers based upon contractual billing schedules. Accounts receivable are recorded when the right to consideration becomes unconditional. Contract assets includes amounts related to the Company’s contractual right to consideration for completed performance obligations not yet invoiced. Deferred revenues include payments received in advance of performance under the contract and are realized with the associated revenue recognized under the contract. The Company had no asset impairment charges related to contract assets in the period. Deferred revenue at June 30, 2018 includes current and non-current deferred revenue related to the acquisition of Booker of $905,000 and $87,000, respectively. Revenue recognized during the three and six months ended June 30, 2018 from performance obligations satisfied or partially satisfied in previous periods was not significant. Movements between contract assets and receivables was not significant during the three and six months ended June 30, 2018 . Deferred Commissions Costs (Contract Acquisition Costs) Contract acquisition cost, which primarily consists of sales commissions paid, is considered as incremental and recoverable costs of obtaining a contract with a customer. Sales commissions for initial contracts are deferred and then amortized on a straight-line basis over a period of benefit that the Company has determined to be four years. The Company determined the period of benefit by taking into consideration its customer life and its technology useful life. Amortization expense is included in sales and marketing expenses on the condensed consolidated statements of operations. Contract acquisition costs for the three and six months ended June 30, 2018 were $3,107,000 and $5,957,000 , respectively. Amortization expenses for contract acquisition costs for the three and six months ended June 30, 2018 were $326,000 and $464,000 , respectively. There was no impairment loss in relation to costs capitalized. Practical Expedients and Exemptions The Company has elected the following additional practical expedients in applying Topic 606: • Portfolio Approach: The Company is utilizing the portfolio approach practical expedient for its contract portfolios, e.g., subscription and services. The Company accounts for its contracts within each portfolio as a collective group rather than individual contracts. Based on the Company’s history with these portfolios and the similar nature and characteristics of the customers within each portfolio, it has concluded that the financial statement effects are not materially different than if accounting for revenue on a contract-by-contract basis. •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its customers. Transaction Price Allocated to the Remaining Performance Obligations The following table includes revenue expected to be recognized for performance obligations that are unsatisfied or partially unsatisfied at the end of the reporting period (in thousands): 2018 (Remaining six months) 2019 2020 Thereafter Payments revenue $ 1,031 $ 2,062 $ 2,062 $ 1,547 The transaction price for all unsatisfied performance obligations related to subscription and service revenue is not shown in the table above as it is included in deferred revenue - current on the condensed consolidated balance sheet. Comparative GAAP Financials The adoption of the new standard has the following impact to the Company’s condensed consolidated statements of operations (in thousands): Three Months Ended June 30, 2018 As Reported Balances without adoption of Topic 606 Effect of Change Higher/(Lower) Revenues Subscription and services $ 38,540 $ 38,540 $ — Payments 22,266 22,313 (47 ) Product and Other 805 767 38 Cost and Expenses Sales and marketing 24,781 27,562 (2,781 ) Net loss (16,891 ) (19,663 ) 2,772 Six Months Ended June 30, 2018 As Reported Balances without adoption of Topic 606 Effect of Change Higher/(Lower) Revenues Subscription and services $ 71,283 $ 71,283 $ — Payments 42,495 42,553 (58 ) Product and Other 1,656 1,530 126 Cost and Expenses Sales and marketing 42,886 48,374 (5,488 ) Net loss (18,582 ) (24,138 ) 5,556 The adoption of Topic 606 has the following impact to the Company’s Condensed Consolidated Balance Sheet (in thousands): June 30, 2018 As Reported Balances without adoption of Topic 606 Effect of Change Higher/(Lower) ASSETS Prepaid expenses and other current assets $ 9,617 $ 9,493 $ 124 Other non-current assets 1,528 1,454 74 Deferred commissions, current portion 1,702 — 1,702 Deferred commissions, non-current portion 4,640 — 4,640 LIABILITIES Deferred revenue, current portion $ 7,241 $ 8,166 $ (925 ) Deferred revenue, non-current portion 1,451 3,337 (1,886 ) STOCKHOLDERS' EQUITY Accumulated deficit $ (216,893 ) $ (207,542 ) $ (9,351 )</t>
  </si>
  <si>
    <t>FAIR VALUE MEASUREMENTS</t>
  </si>
  <si>
    <t>Fair Value Disclosures [Abstract]</t>
  </si>
  <si>
    <t>FAIR VALUE MEASUREMENTS The Company measures and reports its cash equivalents at fair value on a recurring basis. The Company’s cash equivalents are invested in money market funds. The following table presents the fair value of the Company’s financial assets by level within the fair value hierarchy (in thousands): June 30, 2018 Level 1 Level 2 Level 3 Total Financial Assets: Money market funds (1) $ 307,348 $ — $ — $ 307,348 Equity: Acquisition-related contingent consideration (2) $ — $ — $ 5,143 $ 5,143 December 31, 2017 Level 1 Level 2 Level 3 Total Financial Assets: Money market funds (1) $ 224,165 $ — $ — $ 224,165 Equity: Acquisition-related contingent consideration (2) $ — $ — $ 5,143 $ 5,143 (1) The Company’s cash and cash equivalents include money market funds that are required to be measured at fair value on a recurring basis. All such assets as of June 30, 2018 and December 31, 2017 were recorded based on Level 1 inputs. (2) The contingent consideration related to the acquisition of Lymber (see Note 5 - “Business Combinations”) is recorded as equity and is not subject to remeasurement. Fair value was based on significant inputs not observable in the market, which represents a Level 3 measurement within the fair value hierarchy. The Company determined the fair value of the contingent consideration by discounting payments that are calculated based on Lymber’s projected future gross profit scenarios using the Monte Carlo simulation. The significant inputs used in the fair value measurement of contingent consideration are the timing and amount of gross profit in the respective periods (see Note 5 - “Business Combinations”) and the discount rate. Convertible Senior Notes The estimated fair value of the Notes as of June 30, 2018 was determined to be $312,410,000 based on quoted market prices. The Company considers the fair value of the Notes to be a Level 2 measurement as they are not actively traded. The Company carries the Notes at face value less unamortized discount on its consolidated balance sheet. For further information on the Notes see Note 7 – “Debt”. There were no transfers of financial instruments between the three levels of the fair value hierarchy during the six months ended June 30, 2018 . As of June 30, 2018 and December 31, 2017 , the Company did not have any assets or liabilities that were required to be measured at fair value on a nonrecurring basis.</t>
  </si>
  <si>
    <t>BALANCE SHEET COMPONENTS</t>
  </si>
  <si>
    <t>Balance Sheet Components [Abstract]</t>
  </si>
  <si>
    <t>BALANCE SHEET COMPONENTS Prepaid expenses and other current assets Prepaid expenses and other current assets consisted of the following (in thousands): June 30, December 31, 2018 2017 Prepaid expenses 6,913 5,342 Other current assets (1) 2,704 434 Prepaid expenses and other current assets $ 9,617 $ 5,776 (1) Other receivables, which used to be presented with accounts receivable, is now presented with other current assets. Certain immaterial reclassifications have been made to the prior year amounts to conform with current year presentation. Property and Equipment, net Property and equipment, net consisted of the following (in thousands): June 30, December 31, 2018 2017 Computer equipment $ 23,029 $ 20,671 Leasehold improvements 12,469 11,386 Office equipment 3,628 2,702 Software licenses 6,188 5,378 Building, leased 16,438 16,438 Property and equipment, gross 61,752 56,575 Less: accumulated depreciation and amortization (28,238 ) (23,704 ) Property and equipment, net $ 33,514 $ 32,871 Depreciation of property and equipment was $2,092,000 and $1,895,000 for the three months ended June 30, 2018 and 2017 , respectively. Depreciation of property and equipment was $4,159,000 and $3,804,000 for the six months ended June 30, 2018 and 2017 , respectively. Accrued Expenses and Other Liabilities Accrued expenses and other liabilities consisted of the following (in thousands): June 30, December 31, 2018 2017 Accrued payroll $ 10,279 $ 7,591 Accrued vacation 3,659 2,400 Employee stock purchase plan contributions 1,767 1,548 Other liabilities 1,738 1,560 Total accrued expenses and other liabilities $ 17,443 $ 13,099</t>
  </si>
  <si>
    <t>BUSINESS COMBINATION</t>
  </si>
  <si>
    <t>Business Combinations [Abstract]</t>
  </si>
  <si>
    <t>BUSINESS COMBINATION Booker On April 2, 2018, the Company completed the acquisition of Booker, a privately-held company. Booker is a leading cloud-based business management platform for salons and spas, and is the provider of Frederick, a fast-growing, automated marketing software for wellness businesses. The acquisition of Booker added additional high-value salons and spas to the Company’s marketplace, combining MINDBODY’s leadership in boutique fitness studios and its vast consumer network with Booker's leadership in high value salons and spas. The Company expects that the combination of the two businesses will deliver more value to its customers by connecting them to larger consumer audiences, helping them grow their businesses. The acquisition of Booker was accounted for in accordance with the acquisition method of accounting for business combinations with MINDBODY as the accounting acquirer. Under the acquisition method of accounting, the total purchase consideration is allocated to the tangible and identifiable intangible assets acquired and liabilities assumed based on their estimated fair values. The total purchase consideration of $140,429,000 consisted of $139,931,000 in cash, subject to net-working capital adjustments, and approximately 73,900 common stock awards assumed with an estimated fair value of $498,000 . In addition, the Company simultaneously assumed and subsequently paid off approximately $10,008,000 of long-term debt and $3,047,000 of assumed fees associated with the transaction. The purchase price was allocated as follows: $58,260,000 to identifiable intangible assets acquired and $9,094,000 in net liabilities acquired, with the excess $91,263,000 of the purchase price over the fair value of net assets acquired recorded as goodwill. Goodwill is primarily attributable to expanded market opportunities from selling and integrating Booker and Frederick’s technology solution with the Company’s other offerings and the associated assembled workforce acquired. Goodwill is not expected to be deductible for U.S. federal income tax purposes. The fair value of the acquired intangible assets are amortized on straight-line basis over the remaining useful life, which approximates the expected use of these assets. The estimated useful lives and fair values of the identifiable intangible assets are as follows (in thousands): Amount Estimated Useful Life (in years) Trade names $ 3,720 7 Customer relationships 48,400 3 to 8 Developed technology 5,740 5 Covenants-not-to-compete 400 2 Total intangible assets acquired $ 58,260 The results of operations of Booker since the acquisition are included in the Company's consolidated statements of operations for the three and six months ended June 30, 2018 . Booker’s portion of the revenue and net loss, excluding acquisition related expenses, in the period from the acquisition date of April 2, 2018 through June 30, 2018 , were $6,860,000 and $4,450,000 , respectively. Acquisition-related expenses incurred, including legal and accounting fees and other external costs directly related to the acquisition, were expensed as incurred. Acquisition-related expenses of $2,976,000 and $4,287,000 for the three and six months ended June 30, 2018 , respectively, are included in general and administrative expense in our condensed combined statement of operations. The following unaudited pro forma information has been prepared for illustrative purposes only and assumes the acquisition occurred on January 1, 2017 and includes pro forma adjustments related to the amortization of acquired intangible assets, share-based compensation expense and incremental contract acquisitions costs (commissions) to conform with the Company’s presentation of Topic 606. The unaudited pro forma results have been prepared based on estimates and assumptions, which the Company believes are reasonable, however, they are not necessarily indicative of the consolidated results of operations had the acquisition occurred on January 1, 2017, or of future results of operations (in thousands): Three Months Ended June 30, Six Months Ended June 30, 2018 2017 2018 2017 Revenue (1) $ 61,611 $ 52,604 $ 122,102 $ 101,162 Net loss attributable to common shareholders (16,891 ) (6,587 ) (23,726 ) (14,418 ) Net loss per share attributable to common shareholders - basic and diluted. (0.36 ) (0.15 ) (0.50 ) (0.34 ) (1) The following table shows adjusted unaudited pro forma information excluding the revenue from one Booker terminated non-recurring contract, a transition services arrangement, that was not related to Booker’s core product offering on an ongoing basis. The Company believes that this adjustment provides a useful basis for understanding the performance of its business as the terminated contract is not indicative of its ongoing business (in thousands): Three Months Ended June 30, Six Months Ended June 30, 2018 2017 2018 2017 Revenue $ 61,611 $ 52,604 $ 122,102 $ 101,162 Less: revenue from Booker terminated contract — 2,444 — 2,875 Revenue excluding Booker terminated contract $ 61,611 $ 50,160 $ 122,102 $ 98,287 FitMetrix On February 19, 2018, the Company completed the acquisition of FitMetrix, a privately-held company. FitMetrix, a MINDBODY technology partner at the time of acquisition, specializes in innovative performance tracking integrations with fitness studio equipment and wearables. The FitMetrix technology helps enable business owners to increase retention in group and personal training environments, and provides wellness seekers with an engaging, more interactive fitness experience. The acquisition of FitMetrix was accounted for in accordance with the acquisition method of accounting for business combinations with MINDBODY as the accounting acquirer. Under the acquisition method of accounting, the total purchase consideration is allocated to the tangible and identifiable intangible assets acquired and liabilities assumed based on their estimated fair values. The purchase price of $15,341,000 , paid in cash, was allocated as follows: $9,540,000 to identifiable intangible assets acquired, $731,000 in net liabilities acquired and $2,133,000 to net deferred tax liabilities, with the excess $8,665,000 of the purchase price over the fair value of net assets acquired recorded as goodwill. Goodwill is primarily attributable to expanded market opportunities from selling and integrating the FitMetrix technology solution with the Company’s other offerings and the associated assembled workforce acquired and is not expected to be deductible for U.S. federal income tax purposes. The acquisition provided the Company with acquired intangible assets representing trade names, customer relationships, and developed software/technology. The fair value of the acquired intangible assets is amortized on straight-line basis over the remaining useful life and is not expected to be deductible for tax purposes. As such, the Company recorded a net deferred tax liability which is comprised of deferred tax liabilities recognized in connection with the acquired intangible assets partially offset by deferred tax assets associated with acquired net operating loss carryforwards and credits. The fair value of the acquired intangible assets are amortized on straight-line basis over the remaining useful life, which approximates the expected use of these assets. The estimated useful lives and fair values of the identifiable intangible assets are as follows (in thousands): Amount Estimated Useful Life (in years) Trade names $ 1,800 10 Customer relationships 5,800 5 Developed technology 1,940 5 Total intangible assets acquired $ 9,540 The results of FitMetrix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 Lymber In March 2017, the Company completed the acquisition of substantially all of the assets of Lymber Wellness, Inc. (“Lymber”), a privately-held API partner that specializes in yield management solutions for class and appointment-based businesses. Lymber’s technology enables business owners to set dynamic pricing parameters for class and appointment sessions. The technology identifies open class and appointment inventory, and automatically adjusts session prices in real-time to match supply and demand. The total purchase consideration for these assets was $7,342,000 , which included cash consideration of $2,200,000 , and contingent consideration with a fair value of approximately $5,142,000 , of which $1,304,000 and $3,838,000 are expected to be earned in 2018 and 2019, respectively, payable in Class A common stock. This consideration is contingent upon Lymber’s product achieving certain levels of gross profit, measured annually, in 2018 and 2019, respectively, and the fair value of the equity classified contingent consideration was measured using a Monte Carlo simulation with various unobservable market data inputs, which are Level 3 measurements. The Company held back $500,000 of the cash consideration to satisfy potential indemnification claims, which amount is included in other current liabilities. This hold back amount was paid to Lymber in April 2018. The acquisition of Lymber was accounted for in accordance with the acquisition method of accounting for business combinations with MINDBODY as the accounting acquirer. Acquisition-related costs incurred and expensed by the Company were immaterial and were included within general and administrative expenses on the consolidated statements of operations. Under the acquisition method of accounting, the total purchase consideration is allocated to the tangible and identifiable intangible assets acquired and liabilities assumed based on their estimated fair values. Goodwill of $2,544,000 was allocated to the Company’s one operating segment and represents 35% of the total purchase consideration. Goodwill is primarily attributable to expanded market opportunities from selling and integrating Lymber’s yield management solution with the Company’s other offerings and the associated assembled workforce acquired. Goodwill is amortized over 15 years for tax purposes. The fair value of the acquired intangible asset was determined based on the income approach and discounted cash flow/excess earnings method and is subject to amortization on a straight-line basis over its remaining useful life of five years. The allocation of the purchase price consideration is as follows (in thousands): Amount Intangible asset – developed software/technology $ 4,798 Goodwill 2,544 Fair value of total purchase consideration $ 7,342 The results of Lymber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 Contemporaneous to signing the purchase agreement, the stockholders of Lymber amended the existing company charter to effectively increase the distribution of ownership interest to existing stockholders who continued as employees with MINDBODY. The change in the ownership interest is viewed to have benefited MINDBODY, and as such, a portion of the contingent consideration discussed above is attributed to post-acquisition expense. The approximate fair value of this consideration is $2,547,000 , of which $646,000 and $1,901,000 relate to the 2018 and 2019 earnouts, respectively. This post-acquisition expense is being recorded as non-cash operating expense over the requisite service periods.</t>
  </si>
  <si>
    <t>GOODWILL AND OTHER INTANGIBLE ASSETS</t>
  </si>
  <si>
    <t>Goodwill and Intangible Assets Disclosure [Abstract]</t>
  </si>
  <si>
    <t>GOODWILL AND OTHER INTANGIBLE ASSETS The Company’s goodwill balance is solely attributable to acquisitions. There have been no impairment charges recorded against goodwill. The Company’s intangible assets consisted of the following (in thousands except years): June 30, 2018 Useful Life Gross Carrying Amount Accumulated Amortization Net Carrying Amount Acquired technology 3 to 5 $ 15,209 $ (3,206 ) $ 12,003 Acquired trade names 7 to 10 5,520 (156 ) 5,364 Acquired customer relationships 2 to 8 54,620 (2,629 ) 51,991 Internally developed software 2 to 3 4,921 (2,032 ) 2,889 Covenants not-to-compete 2 400 (49 ) 351 Total intangible assets $ 80,670 $ (8,072 ) $ 72,598 December 31, 2017 Useful Life (Years) Gross Carrying Amount Accumulated Amortization Net Carrying Amount Acquired technology 3 to 5 $ 7,529 $ (2,104 ) $ 5,425 Acquired customer relationships 2 420 (420 ) — Internally developed software 2 to 3 3,703 (1,751 ) 1,952 Total intangible assets $ 11,652 $ (4,275 ) $ 7,377 The Company capitalized software development costs of $70,000 and $237,000 for the three months ended June 30, 2018 and 2017 , respectively. The Company capitalized software development costs of $1,218,000 and $237,000 for the six months ended June 30, 2018 and 2017 , respectively. The Company has internally developed software in process, for development projects that qualify for capitalization, of zero and $1,559,000 as of June 30, 2018 and December 31, 2017 , respectively. Amortization of intangible assets (in thousands): Three Months Ended June 30, Six Months Ended June 30, 2018 2017 2018 2017 Amortization of acquired intangible assets $ 2,970 $ 407 $ 3,516 $ 581 Amortization of internally developed software 246 7 280 14 Total amortization of intangible assets $ 3,216 $ 414 $ 3,796 $ 595 The expected future annual amortization expense of intangible assets as of June 30, 2018 is presented below (in thousands): Year Ending December 31, 2018 (Remaining six months) $ 6,634 2019 13,168 2020 13,041 2021 10,488 2022 8,746 Thereafter 20,521 Total expected future amortization expense of intangible assets $ 72,598</t>
  </si>
  <si>
    <t>DEBT</t>
  </si>
  <si>
    <t>Debt Disclosure [Abstract]</t>
  </si>
  <si>
    <t>DEBT Credit Facility On January 12, 2015, the Company entered into a loan agreement with Silicon Valley Bank for a secured revolving credit facility that allows the Company to borrow up to $20,000,000 for working capital and general business requirements (the “senior secured credit facility”). The Company has no t drawn down any amounts under the senior secured credit facility, which is secured by substantially all of the Company’s corporate assets. On January 12, 2018, the Company amended the loan agreement with Silicon Valley Bank. Silicon Valley Bank extended the maturity date of the revolving line from January 12, 2018 to January 11, 2019 and included an accordion feature for the revolving line, such that the revolving line may, upon the Company’s request and subject to the satisfaction of certain conditions and approval by Silicon Valley Bank, be increased by an additional aggregate amount of up to $20,000,000 . Silicon Valley Bank also reduced the interest rate to the greater of the prime rate ( 4.75% as of June 30, 2018 ) or 4.5% . The credit facility is secured by substantially all of the Company’s corporate assets. On April 2, 2018, the Company entered into a consent and fourth loan agreement with Silicon Valley Bank, pursuant to which, among other amendments, Silicon Valley Bank consented to the Booker acquisition and the Notes and added Booker as a new borrower under the senior secured credit facility. Convertible Senior Notes In June 2018, the Company issued $310,500,000 aggregate principal amount of 0.375% convertible senior notes due 2023 in a private placement to qualified institutional buyers pursuant to Rule 144A under the Securities Act. The net proceeds from the issuance of the Notes were $301,790,000 , after deducting the initial purchasers’ discounts and transaction costs. The Notes are governed by an indenture (the “Indenture”) between the Company, as the issuer, and U.S. Bank National Association, as trustee. The Notes are the Company’s senior unsecured obligations and rank senior in right of payment to any of the Company’s indebtedness that is expressly subordinated in right of payment to the Notes; equal in right of payment to any of the Company’s unsecured indebtedness that existing and future liabilities that are not so subordinated; effectively junior in right of payment to any of the Company’s secured indebtedness, including the Company’s indebtedness under the senior secured credit facility, to the extent of the value of the assets securing such indebtedness; and structurally junior to all indebtedness and other liabilities (including trade payables) of the Company’s subsidiaries. The Indenture does not contain any financial covenants or restrictions on the payments of dividends, the incurrence of indebtedness, or the issuance or repurchase of securities by the Company or any of its subsidiaries. The Notes mature on June 1, 2023 unless earlier repurchased or redeemed by the Company or earlier converted in accordance with their terms prior to the maturity date. Interest is payable semi-annually in arrears on June 1 and December 1 of each year, beginning on December 1, 2018. The Notes have an initial conversion rate of 20.1898 shares of Class A common stock per $1,000 principal amount of Notes, which is equal to an initial conversion price of approximately $49.53 per share of Class A common stock, and is subject to adjustment in some events. Following certain corporate events that occur prior to the maturity date or following the Company’s issuance of a notice of redemption, the Company will, in certain circumstances,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On or after December 1, 2022, until the close of business on the second scheduled trading day immediately preceding the maturity date, holders may convert all or any portion of their Notes at any time regardless of whether the conditions set forth below have been met. Upon conversion, holders will receive cash, shares of the Company’s Class A common stock or a combination of cash and shares of Class A common stock, at the Company’s election. The Company intends to settle the principal of the Notes in cash. Holders of the Notes may convert all or any portion of their Notes at any time prior to the close of business on the business day immediately preceding December 1, 2022, in integral multiples of $1,000 principal amount, only under the following circumstances: • during any calendar quarter commencing after the calendar quarter ending on September 30, 2018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 during the five business day period after any 10 consecutive trading day period (the “measurement period”) in which the trading price per $1,000 principal amount of Notes for each trading day of the measurement period was less than 98% of the product of the last reported sale price of the Company’s Class A common stock and the conversion rate on each such trading day; • if the Company calls any or all of the Notes for redemption, at any time prior to the close of business on the scheduled trading day immediately preceding the redemption date; or • upon the occurrence of corporate events, specified in the Indenture. The Company may not redeem the notes prior to June 6, 2021. The Company may redeem for cash all or any portion of the Notes, at the Company’s option, on or after June 6, 2021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As of June 30, 2018, the condition allowing holders of the Notes to convert have not been met and therefore the Notes are not yet convertible. The notes are classified as long-term debt. Transaction costs attributable to the liability component were $6,664,000 and are being amortized to interest expense using the effective interest method over the term of the Notes, and transaction costs attributable to the equity components were $2,047,000 and netted with the equity component of the Notes in stockholders’ equity. The net carrying value of the liability component of the Notes was as follows (in thousands): June 30, 2018 Liability component: Principal $ 310,500 Less: unamortized debt discount 72,335 Less: unamortized transaction costs 6,616 Net carrying amount $ 231,549 The net carrying amount of the equity component of the Notes was as follows (in thousands): June 30, 2018 Proceeds allocated to the conversion option (debt discount) $ 72,969 Less: transaction cost 2,047 Net carrying amount $ 70,922 The following table sets forth total interest expense recognized related to the Notes (in thousands): Three Months Ended June 30, Six Months Ended June 30, 2018 2017 2018 2017 Contractual interest expense $ 58 $ — $ 58 $ — Amortization of debt discount 634 — 634 — Amortization of transaction costs 48 — 48 — Total $ 740 $ — $ 740 $ — The effective interest rate of the liability component for the three months ended June 30, 2018 was 6.50% . Based on the closing price of our Class A common stock of $38.60 on June 30, 2018 , the if-converted value of the Notes was less than their respective principal amounts. Capped Call In connection with the offering of the Notes, the Company paid $36,422,000 to enter into Capped Calls. The Capped Calls each have an initial strike price of approximately $49.53 per share, subject to certain adjustments, which corresponds to the initial conversion price of the Notes. The Capped Calls have initial cap prices of $76.20 per share, subject to certain adjustments (the “Cap Price”). The Capped Calls cover, subject to anti-dilution adjustments, approximately 6.3 million shares of Class A common stock. The Capped Calls are intended to reduce or offset the potential dilution of the Company’s Class A common stock upon any conversion of the Notes, and/or offset any cash payments the Company is required to make in excess of the principal amount of converted Notes, with such reduction and/or offset subject to a cap based on the Cap Price. The Capped Calls are recorded as a reduction to additional paid-in capital and are not accounted for as derivatives. Impact on Earnings Per Share The Notes will not have an impact on the Company’s diluted earnings per share until the average market price of its Class A common stock exceeds the conversion price of $49.53 per share, as the Company intends to settle the principal amount of the Notes in cash upon conversion. The Company is required under the treasury stock method to compute the potentially dilutive shares of common stock related to the Notes for periods the Company reports net income. However, upon conversion, there will be no economic dilution from the Notes until the average market price of the Company’s Class A common stock exceeds the Cap Price of $76.20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 AND CONTINGENCIES</t>
  </si>
  <si>
    <t>Commitments and Contingencies Disclosure [Abstract]</t>
  </si>
  <si>
    <t>COMMITMENTS AND CONTINGENCIES Operating Lease The Company has operating lease agreements with lease periods expiring between 2019 and 2030 . Rent expense was $2,283,000 and $1,527,000 for the three months ended June 30, 2018 and 2017 , respectively. Rent expense was $4,074,000 and $2,870,000 for the six months ended June 30, 2018 and 2017 , respectively. Financing Obligation The Company occupies office space in San Luis Obispo, California, constructed under a 15 year build-to-suit lease arrangement for which the Company is considered the “deemed owner” for accounting purposes. The lease has an initial term of 15 years, and the Company has an option to extend the term of the lease for three consecutive terms of five years each. The portion of the lease obligation allocated to the building for accounting purposes is being treated as a financing obligation. The portion of the lease obligation allocated to the land for accounting purposes is being treated as an operating lease. The financing obligation is being settled through the monthly lease payments. In the table below, the remaining future minimum lease payments on the building, leased, include interest of $8,520,000 to be recognized over the remainder of the initial term of the lease agreement. The total financing obligation as of June 30, 2018 is $15,197,321 , of which $563,000 is recorded as a current obligation. Future Minimum Lease Payments Future minimum lease payments under non-cancellable lease agreements as of June 30, 2018 were as follows (in thousands): Year Ending December 31, Operating Leases Financing Obligation, Building- Leased Total 2018 (Remaining six months) $ 3,110 $ 846 $ 3,956 2019 6,061 1,729 7,790 2020 5,850 1,781 7,631 2021 4,579 1,835 6,414 2022 3,269 1,890 5,159 Thereafter 10,134 15,637 25,771 Total minimum lease payments $ 33,003 $ 23,718 $ 56,721 Purchase Commitments Future unconditional purchase commitments for software subscriptions and data center and communication services as of June 30, 2018 were as follows (in thousands): Year Ending December 31, 2018 (Remaining six months) $ 2,517 2019 4,952 2020 2,067 2021 594 Total purchase commitments $ 10,130 Litigation From time to time, the Company may become involved in legal proceedings, claims, and litigation arising in the ordinary course of business. Management is not currently aware of any matters that it expects would have a material adverse effect on the consolidated financial position, results of operations, or cash flows of the Company.</t>
  </si>
  <si>
    <t>COMMON STOCK AND STOCKHOLDERS' EQUITY</t>
  </si>
  <si>
    <t>Stockholders' Equity Note [Abstract]</t>
  </si>
  <si>
    <t>COMMON STOCK AND STOCKHOLDER'S EQUITY</t>
  </si>
  <si>
    <t>COMMON STOCK AND STOCKHOLDER’S EQUITY Common Stock Immediately prior to the completion of MINDBODY’s initial public offering (“IPO”), all outstanding shares of common stock were reclassified into 11,305,355 shares of Class B common stock, and the Company’s certificate of incorporation was amended and restated to authorize the Company to issue 1,000,000,000 shares of Class A common stock and 100,000,000 shares of Class B common stock, each with a par value of $0.000004 per share. The amended and restated certificate of incorporation also: • established that, on any matter that is submitted to a vote of the stockholders, the holder of each share of Class A common stock is entitled to 1 vote per share , while the holder of each share of Class B common stock is entitled to 10 votes per share ; • established that shares of Class B common stock are convertible into shares of Class A common stock at the option of the holder and automatically convert into shares of Class A common stock upon transfer, subject to limited exceptions; and • established that, except with respect to voting and conversion rights, as discussed above, the rights of the holders of Class A and Class B common stock are identical. Following the IPO, the number of outstanding shares of Class A common stock has increased, with an associated decrease in the number of shares of outstanding Class B common stock, primarily as a result of the conversion of shares of Class B common stock held by pre-IPO investors and stockholders into shares of Class A common stock. In addition, several options have been exercised and RSUs (as defined herein) have vested, as well as purchases under the Company’s 2015 ESPP (as defined herein), all resulting in an increase in the number of shares of Class A common stock. Finally, in May 2017, the number of shares of Class A common stock increased as a result of the issuance of 5,060,000 shares of Class A common stock in the Company’s follow-on public offering. 2015 Equity Incentive Plan The Company’s 2015 Equity Incentive Plan (“2015 Plan”) became effective on June 17, 2015 and serves as the successor to the Company’s 2009 Stock Option Plan (“2009 Plan”). As of June 30, 2018 , there were 6,766,140 shares of Class A common stock available for issuance under the 2015 Plan. The number of shares available for issuance under the 2015 Plan includes an annual increase on the first day of each fiscal year beginning in 2016, equal to the least of 3,915,682 shares, 5% of the outstanding shares of common stock as of the last day of the immediately preceding fiscal year, or such other amount as the Company’s board of directors or compensation committee may determine. Accordingly, effective as of January 1, 2018 , the number of shares available for issuance under the 2015 Plan was increased by 2,347,168 shares of Class A common stock. All stock options under the 2015 Plan have a term of no greater than ten years from the date of grant. As of June 30, 2018 , options to purchase 1,557,261 shares of Class A common stock and 2,317,784 restricted stock units (“RSUs”), which will be settled in shares of Class A common stock, remained outstanding under the 2015 Plan. The 2015 Plan provides for the grant of non-statutory stock options, restricted stock awards (“RSAs”), RSUs, stock appreciation rights, performance units and performance shares to the Company’s employees, directors and consultants and its parent and subsidiary corporations’ employees and consultants. Neither RSAs nor RSUs require payment from the employee or service provider. Each RSA and RSU represents the right to receive one share of Class A common stock upon vesting or settlement, as applicable. The RSUs generally vest over a period of approximately one or four years depending on the nature of the award. These awards are contingent upon the related employees’ continuous employment with the Company. As such, compensation expense is being recorded over the requisite service period of one or four years. 2015 Employee Stock Purchase Plan The Company’s 2015 Employee Stock Purchase Plan (“ESPP”) became effective on June 2, 2015. As of June 30, 2018 , there were 1,349,813 shares of Class A common stock available for issuance under the ESPP. The number of shares available for sale under the ESPP includes an annual increase on the first day of each fiscal year beginning in 2016, equal to the least of 783,136 shares, 1% of the outstanding shares of common stock as of the last day of the immediately preceding fiscal year, or such other amount as the Company’s board of directors or compensation committee may determine. Accordingly, effective as of January 1, 2018 , the number of shares available for issuance under the ESPP was increased by 469,433 shares of Class A common stock. Under the ESPP, eligible employees are granted options to purchase shares of Class A common stock through payroll deductions. The ESPP provides for 24 -month offering periods. Each offering period includes four purchase periods, which are approximately six -month periods commencing with one exercise date and ending with the next exercise date. At the end of each purchase period, employees are able to purchase shares at 85% of the lower of the fair market value of the Class A common stock on the first trading day of each offering period or the end of each six-month purchase period. New offering periods commence every six months on or about February 22 and August 22 of each year. Employees purchased 152,345 shares of Class A common stock for an aggregate cost of $2,007,000 under the ESPP during the six months ended June 30, 2018 . 2009 Stock Option Plan The 2009 Plan, which provides for the grant of incentive stock options, non-statutory stock options, and restricted stock to employees, directors, and consultants terminated on June 18, 2015. Accordingly, no shares were available for issuance under the 2009 Plan after that time. The 2009 Plan continues to govern outstanding awards granted thereunder. As of June 30, 2018 , options to purchase 1,959,468 shares of Class B common stock remained outstanding under the 2009 Plan. Booker Equity Incentive Plan In connection with the acquisition of Booker, the Company assumed each outstanding and unexercised vested option to purchase Booker common stock. All such securities, or approximately 73,900 common stock awards, became issuable for shares of the Company’s Class A common stock. Booker’s Equity Incentive Plan is no longer active. RSU and RSA Activity A summary of the activity for the Company’s RSUs and RSAs is presented below (in thousands, except share numbers and per share amounts): Number of Weighted- Aggregate Unvested balance – December 31, 2017 1,322,650 $ 23.14 $ 40,275 Granted 1,401,605 38.34 Vested (306,690 ) 22.50 Forfeited (99,781 ) 26.13 Unvested balance – June 30, 2018 2,317,784 $ 32.29 $ 89,466 As of June 30, 2018 , there was a total of $69,213,000 in unrecognized compensation cost related to unvested RSUs, which is expected to be recognized over a weighted average period of approximately 3.2 years. Stock Option Activity A summary of the activity for the Company’s stock option plans during the reporting periods and a summary of information related to options vested and expected to vest and options exercisable are presented below (in thousands, except shares, per share amounts, and contractual life years): Options Outstanding Number of Shares Underlying Outstanding Options Weighted- Average Exercise Price Weighted-Average Weighted- Average Remaining Contractual Life (Years) Aggregate Intrinsic Value Outstanding – December 31, 2017 3,436,048 $ 13.44 6.8 $ 58,605 Granted 660,747 35.32 $ 12.46 Exercised (394,355 ) 12.27 10,383 Forfeited or canceled (112,136 ) 20.87 Outstanding – June 30, 2018 3,590,304 $ 17.36 6.8 $ 76,904 Exercisable – June 30, 2018 2,001,630 $ 10.18 5.4 $ 56,884 Vested and expected to vest – June 30, 2018 3,569,036 $ 17.30 6.8 $ 76,649 The total fair value of options vested during the three and six months ended June 30, 2018 was $1,683,000 and $3,761,000 , respectively, and during the three and six months ended June 30, 2017 was $1,108,000 and $2,693,000 , respectively. As of June 30, 2018 , the total unrecognized stock-based compensation expense for unvested stock options, net of expected forfeitures, was $16,025,000 , which is expected to be recognized over a weighted-average period of 2.7 years. Other Stock-Based Compensation The Company recorded stock-based compensation expense during the three and six months ended June 30, 2018 of $262,000 and $521,000 , respectively, and during the three and six months ended June 30, 2017 of $262,000 and $277,000 , respectively, attributed to post-acquisition services that are payable in shares of the Company’s common stock. Determination of Fair Value The Company records stock-based compensation based on the fair value of stock options on grant date using the Black-Scholes option-pricing model. The Company determines the fair value of shares of common stock to be issued under the ESPP using the Black-Scholes option-pricing model. The following table summarizes the assumptions used in the Black-Scholes option-pricing model to determine the fair value of stock options granted: Six Months Ended June 30, 2018 2017 Expected term (in years) 5.2 5.8 Expected volatility 37% - 38% 42% - 44% Risk-free interest rate 2.6% - 2.9% 1.9% - 2.0% Dividend yield 0% 0% The following table summarizes the assumptions used in the Black-Scholes option-pricing model to determine fair value of common shares to be issued under the ESPP: Six Months Ended June 30, 2018 2017 Expected term (in years) 0.5 - 2.0 0.5 - 2.0 Expected volatility 33% - 37% 35% - 50% Risk-free interest rate 1.7% - 2.3% 0.45% - 1.22% Dividend yield 0% 0% Total Stock-Based Compensation Expense Total stock-based compensation expense related to stock options, ESPP and restricted stock units and awards is included in the consolidated statements of operations as follows (in thousands): Three Months Ended June 30, Six Months Ended June 30, 2018 2017 2018 2017 Cost of revenue $ 658 $ 366 $ 1,082 $ 627 Sales and marketing 2,241 671 3,385 1,177 Research and development 2,048 980 3,360 1,507 General and administrative 2,455 1,496 4,391 2,699 Total stock-based compensation expense $ 7,402 $ 3,513 $ 12,218 $ 6,010</t>
  </si>
  <si>
    <t>INCOME TAXES</t>
  </si>
  <si>
    <t>Income Tax Disclosure [Abstract]</t>
  </si>
  <si>
    <t>INCOME TAXES The Tax Cuts and Jobs Act (the “Act”) was enacted on December 22, 2017. The Act, among other things, reduces the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and creates new taxes on certain foreign sourced earnings. On December 31, 2017, the Company remeasured certain deferred tax assets and liabilities based on the rates at which they are expected to reverse in the future, which is generally 21%. However, the Company is still analyzing certain aspects of the Act and refining its calculations, which could potentially affect the measurement of these balances or potentially give rise to new deferred tax amounts.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was able to make a reasonable estimate of the Transition Tax and recorded a provisional Transition Tax obligation. However, the Company is continuing to gather additional information to more precisely compute the amount of the Transition Tax. The income tax expense of $78,000 for the three months ended June 30, 2018 is primarily attributable to the deferred tax liability associated with the amortization of indefinite lived intangible assets, foreign income taxes associated with the Company’s operations in the United Kingdom and Australia, and U.S. state income taxes. The Company’s effective tax rate for the three months ended June 30, 2018 and 2017 was negative 0.5% and negative 2.8% , respectively. The income tax benefit of $1,980,000 for the six months ended June 30, 2018 is primarily attributable to the partial release of $2,133,000 of the U.S. valuation allowance in conjunction with the acquisition of FitMetrix since the acquired net deferred tax liabilities will provide a source of income for the Company to realize a portion of its deferred tax assets, for which a valuation allowance is no longer needed (see Note 5 – “Business Combinations”). The Company’s effective tax rate for the six months ended June 30, 2018 and 2017 was 9.6% and negative 3.2% , respectively.</t>
  </si>
  <si>
    <t>NET LOSS PER SHARE</t>
  </si>
  <si>
    <t>Earnings Per Share [Abstract]</t>
  </si>
  <si>
    <t>NET LOSS PER SHARE The following table sets forth the computation of the Company’s basic and diluted net loss per share attributable to common stockholders for the periods presented (in thousands, except per share data): Three Months Ended June 30, Six Months Ended June 30, 2018 2017 2018 2017 Net loss attributable to common stockholders $ (16,891 ) $ (4,375 ) $ (18,582 ) $ (8,284 ) Net loss per share attributable to common stockholders, basic and diluted $ (0.36 ) $ (0.10 ) $ (0.39 ) $ (0.20 ) Weighted-average shares used to compute net loss per share attributable to common stockholders, basic and diluted 47,552 43,147 47,330 41,958 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in thousands): As of June 30, 2018 2017 Shares subject to outstanding stock options and employee stock purchase plan 3,691 3,962 Shares subject to outstanding restricted stock units 2,318 1,221 Total 6,009 5,183</t>
  </si>
  <si>
    <t>SEGMENTS AND INFORMATION BY GEOGRAPHIC LOCATION</t>
  </si>
  <si>
    <t>Segment Reporting [Abstract]</t>
  </si>
  <si>
    <t>SEGMENTS AND INFORMATION BY GEOGRAPHIC LOC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Further, there is one business activity, and there are no segment managers who are held accountable for operations, operating results, and plans for levels, components, or types of products or services below the consolidated unit level. Accordingly, the Company has a single operating and reporting segment. Substantially all of the Company’s assets were attributable to operations in the United States as of June 30, 2018 and December 31, 2017 .</t>
  </si>
  <si>
    <t>SUMMARY OF BUSINESS AND SIGNIFICANT ACCOUNTING POLICIES (Policies)</t>
  </si>
  <si>
    <t>Description of Business</t>
  </si>
  <si>
    <t>Basis of Presentation and Consolidation</t>
  </si>
  <si>
    <t xml:space="preserve">The accompanying unaudited condensed consolidated financial statements are presented in accordance with United States generally accepted accounting principles (“GAAP”), which include the accounts of MINDBODY and its wholly-owned subsidiaries. All intercompany balances and transactions have been eliminated in consolidation. The accompanying unaudited condensed consolidated financial statements have been prepared in accordance with GAAP, and follow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8 . The year-end balance sheet data was derived from audited financial statements, but does not include all disclosures required by GAAP. Certain information and note disclosures normally included in annual financial statements prepared in accordance with GAAP have been omitted under the rules and regulations of the SEC. These condensed consolidated financial statements and related financial information should be read in conjunction with the audited consolidated financial statements and related notes thereto for the year ended December 31, 2017 included in the Annual Report on Form 10-K (“Annual Report”), which was filed with the SEC on March 1, 2018. </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Significant items subject to such estimates and assumptions include the capitalization and estimated useful life of the Company’s internally developed software, useful lives of property and equipment, the period of benefit that deferred commissions are amortized over, the determination of fair value of stock awards issued and forfeiture rates, a valuation allowance for deferred tax assets, contingencies, fair value of the liability and equity components of the Not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t>
  </si>
  <si>
    <t>Recently Issued and Adopted Accounting Pronouncements</t>
  </si>
  <si>
    <t>Recently Adopted Accounting Pronouncements In May 2014, the Financial Accounting Standards Board (“FASB”) issued Accounting Standards Update (“ASU”) No. 2014-09, Revenue from Contracts with Customers (Topic 606) (ASU 2014-09) (“Topic 606”). Topic 606 requires the recognition of revenue when promised goods or services are transferred to customers in an amount that reflects the consideration to which the entity expects to be entitled to in exchange for those goods or services. It also states that an entity should recognize as an asset the incremental costs of obtaining a contract that the entity expects to recover and amortize that cost over a period consistent with the period over which the transfer to the customer of the underlying good or services occurs. Topic 606 requires more detailed disclosures to enable users of financial statements to understand the nature, amount, timing, and uncertainty of revenue and cash flows arising from contracts with customers. The Company adopted Topic 606 effective January 1, 2018 using the modified retrospective method to apply this guidance to all open contracts at the date of initial application, which resulted in an adjustment to accumulated deficit for the cumulative effect of applying this guidance. Under Topic 606, incremental costs of obtaining a contract are recorded as an asset and recognized as an operating expense over the period that the Company expects to recover the costs, which is approximately four years. The most significant impact of Topic 606 on revenue to the Company relates to the timing of revenue recognition for one of its payment contracts. Under Topic 606, the Company estimates the transaction price, including variable consideration, at the commencement of the contract and recognizes revenue over the contract term, rather than when fees become fixed or determinable. The cumulative effect of changes related to the adoption of Topic 606 are reflected in the opening balance of accumulated deficit is shown below: As Reported Revenue Standard Adjustments As Adjusted December 31, 2017 Payments Contract Product and Other Cost to obtain a Contract January 1, 2018 ASSETS Prepaid expenses and other current assets $ 5,612 $ — $ 38 $ — $ 5,650 Other non-current assets 934 — 33 — 967 Deferred commissions, current portion — — — 224 224 Deferred commissions, non-current portion — — — 677 677 LIABILITIES Deferred revenue, current portion $ 6,318 $ (958 ) $ — $ — $ 5,360 Deferred revenue, non-current portion 3,201 (1,912 ) — 1,289 STOCKHOLDERS' EQUITY Accumulated deficit $ (202,153 ) $ 2,869 $ 72 $ 900 $ (198,312 ) See Note 2 – “Revenue Recognition,” for additional accounting policy and transition disclosures. In May 2017, the FASB issued authoritative guidance related to employee Share-Based Payments Transactions. The new guidance clarifies which changes to the terms or conditions of a share-based payment award require an entity to apply modification accounting. Specifically, an entity should not apply modification accounting if the fair value, vesting conditions, and classification of the awards are the same immediately before and after the modification. The amendments in this guidance are effective for fiscal years beginning after December 15, 2017, including interim periods within those years. The Company adopted the guidance on the effective date. The new guidance did not have and is not expected to have a material impact on the Company’s consolidated financial statements. In January 2017, the FASB issued authoritative guidance related to Clarifying the Definition of a Business. The new guidance clarifies whether transactions should be accounted for as acquisitions of assets or businesses. To be considered a business, the assets in the transaction need to include an input and a substantive process that together significantly contribute to the ability to create outputs. Prior to the adoption of this new guidance, an acquisition or disposition would be considered a business if there were inputs, as well as processes that when applied to those inputs had the ability to create outputs. The standard is effective for fiscal years beginning after December 15, 2017, and interim periods within those fiscal years. The Company adopted the guidance on the effective date noting there was no impact on its consolidated financial statements or the acquisitions of FitMetrix and Booker. In January 2017, the FASB issued authoritative guidance related to Simplifying the Test for Goodwill Impairment. The new guidance simplifies the accounting for goodwill impairment by removing Step 2 of the goodwill impairment test. The standard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early adopted the guidance effective on January 1, 2018. The authoritative guidance will be applied prospectively, and used when the annual impairment test is performed in the current year. The Company does not expect that the adoption of this guidance will have a significant impact on its consolidated financial statements. In August 2016, the FASB issued authoritative guidance related to the Classification of Certain Cash Receipts and Cash Payments. The new guidance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The amendments in this update should be applied using a retrospective transition method to each period presented. If impracticable to apply the amendments retrospectively for some of the issues, the amendments for those issues would be applied prospectively as of the earliest date practicable. The Company adopted the guidance on the effective date noting the adoption of the new guidance did not have and is not expected to have a material impact on the Company’s consolidated financial statements. Recently Issued Accounting Pronouncements In January 2018, the FASB issued authoritative guidance related to income statement-reporting for comprehensive income. The standard will permit entities to reclassify tax effects stranded in accumulated other comprehensive income as a result of U.S. tax reform to retained earnings. The new guidance is effective for the Company beginning after December 15, 2018, and interim periods within those fiscal years. The effects of this standard on the Company’s financial position, results of operations and cash flows are not expected to be material. In June 2018, the FASB issued authoritative guidance intended to expand the scope of Share-Based Payment Transactions (Topic 718) to include share-based payment transactions for acquiring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The new guidance is effective for the Company beginning January 1, 2020 and is applied retrospectively. The Company does not expect that the adoption of this guidance will have a significant impact on its consolidated financial statements. In June 2018, the FASB issued authoritative guidance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Company does not expect that the adoption of this guidance will have a significant impact on its consolidated financial statements. In March 2018, the FASB issued authoritative guidance intended to state the income tax accounting implications of the Tax Cuts and Jobs Act (“New Tax Act”), which clarifies the measurement period time frame, changes in subsequent reporting periods and reporting requirements as a result of the New Tax Act of 2017. The guidance allows disclosure that some or all of the income tax effects from the New Tax Act are incomplete by the due date of the financial statements and requests entities provide a reasonable estimate if possible. The Company has accounted for the tax effects of the New Tax Act under the guidance on a provisional basis. The Company’s accounting for certain income tax effects is incomplete, but it has determined reasonable estimates for those effects and has recorded provisional amounts in its consolidated financial statements as of June 30, 2018 and December 31, 2017. In February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on the effective date.</t>
  </si>
  <si>
    <t>SUMMARY OF BUSINESS AND SIGNIFICANT ACCOUNTING POLICIES (Tables)</t>
  </si>
  <si>
    <t>Cumulative Effect of Changes in Opening Balance of Accumulated Deficit</t>
  </si>
  <si>
    <t>The cumulative effect of changes related to the adoption of Topic 606 are reflected in the opening balance of accumulated deficit is shown below: As Reported Revenue Standard Adjustments As Adjusted December 31, 2017 Payments Contract Product and Other Cost to obtain a Contract January 1, 2018 ASSETS Prepaid expenses and other current assets $ 5,612 $ — $ 38 $ — $ 5,650 Other non-current assets 934 — 33 — 967 Deferred commissions, current portion — — — 224 224 Deferred commissions, non-current portion — — — 677 677 LIABILITIES Deferred revenue, current portion $ 6,318 $ (958 ) $ — $ — $ 5,360 Deferred revenue, non-current portion 3,201 (1,912 ) — 1,289 STOCKHOLDERS' EQUITY Accumulated deficit $ (202,153 ) $ 2,869 $ 72 $ 900 $ (198,312 ) The adoption of the new standard has the following impact to the Company’s condensed consolidated statements of operations (in thousands): Three Months Ended June 30, 2018 As Reported Balances without adoption of Topic 606 Effect of Change Higher/(Lower) Revenues Subscription and services $ 38,540 $ 38,540 $ — Payments 22,266 22,313 (47 ) Product and Other 805 767 38 Cost and Expenses Sales and marketing 24,781 27,562 (2,781 ) Net loss (16,891 ) (19,663 ) 2,772 Six Months Ended June 30, 2018 As Reported Balances without adoption of Topic 606 Effect of Change Higher/(Lower) Revenues Subscription and services $ 71,283 $ 71,283 $ — Payments 42,495 42,553 (58 ) Product and Other 1,656 1,530 126 Cost and Expenses Sales and marketing 42,886 48,374 (5,488 ) Net loss (18,582 ) (24,138 ) 5,556 The adoption of Topic 606 has the following impact to the Company’s Condensed Consolidated Balance Sheet (in thousands): June 30, 2018 As Reported Balances without adoption of Topic 606 Effect of Change Higher/(Lower) ASSETS Prepaid expenses and other current assets $ 9,617 $ 9,493 $ 124 Other non-current assets 1,528 1,454 74 Deferred commissions, current portion 1,702 — 1,702 Deferred commissions, non-current portion 4,640 — 4,640 LIABILITIES Deferred revenue, current portion $ 7,241 $ 8,166 $ (925 ) Deferred revenue, non-current portion 1,451 3,337 (1,886 ) STOCKHOLDERS' EQUITY Accumulated deficit $ (216,893 ) $ (207,542 ) $ (9,351 )</t>
  </si>
  <si>
    <t>REVENUE RECOGNITION (Tables)</t>
  </si>
  <si>
    <t>Disaggregation of Revenue</t>
  </si>
  <si>
    <t>The following table provides information about disaggregated revenue by primary geographical market (in thousands): Three Months Ended June 30, Six Months Ended June 30, 2018 2017 2018 2017 Primary geographical markets United States $ 50,392 $ 35,585 $ 93,657 $ 70,011 Other 11,219 8,522 21,777 $ 16,310 Total revenue $ 61,611 $ 44,107 $ 115,434 $ 86,321</t>
  </si>
  <si>
    <t>Contract Balances</t>
  </si>
  <si>
    <t>The following table provides information about contract assets and deferred revenue from contracts with customers (in thousands): Contract Assets Deferred Revenue Prepaid expenses and other current assets Other non-current assets Current Non-Current January 1, 2018 $ 38 $ 33 $ 5,360 $ 1,289 June 30, 2018 124 74 7,241 1,451</t>
  </si>
  <si>
    <t>Transaction Price Allocated to the Remaining Performance Obligations</t>
  </si>
  <si>
    <t>The following table includes revenue expected to be recognized for performance obligations that are unsatisfied or partially unsatisfied at the end of the reporting period (in thousands): 2018 (Remaining six months) 2019 2020 Thereafter Payments revenue $ 1,031 $ 2,062 $ 2,062 $ 1,547</t>
  </si>
  <si>
    <t>Schedule of Comparative GAAP Financials</t>
  </si>
  <si>
    <t>FAIR VALUE MEASUREMENTS (Tables)</t>
  </si>
  <si>
    <t>Assets and Liabilities Measured at Fair Value on Recurring Basis</t>
  </si>
  <si>
    <t>The following table presents the fair value of the Company’s financial assets by level within the fair value hierarchy (in thousands): June 30, 2018 Level 1 Level 2 Level 3 Total Financial Assets: Money market funds (1) $ 307,348 $ — $ — $ 307,348 Equity: Acquisition-related contingent consideration (2) $ — $ — $ 5,143 $ 5,143 December 31, 2017 Level 1 Level 2 Level 3 Total Financial Assets: Money market funds (1) $ 224,165 $ — $ — $ 224,165 Equity: Acquisition-related contingent consideration (2) $ — $ — $ 5,143 $ 5,143 (1) The Company’s cash and cash equivalents include money market funds that are required to be measured at fair value on a recurring basis. All such assets as of June 30, 2018 and December 31, 2017 were recorded based on Level 1 inputs.</t>
  </si>
  <si>
    <t>BALANCE SHEET COMPONENTS (Tables)</t>
  </si>
  <si>
    <t>Schedule of Prepaid Expenses And Other Current Assets [Table Text Block]</t>
  </si>
  <si>
    <t>Prepaid expenses and other current assets consisted of the following (in thousands): June 30, December 31, 2018 2017 Prepaid expenses 6,913 5,342 Other current assets (1) 2,704 434 Prepaid expenses and other current assets $ 9,617 $ 5,776 (1) Other receivables, which used to be presented with accounts receivable, is now presented with other current assets.</t>
  </si>
  <si>
    <t>Schedule of Property and Equipment</t>
  </si>
  <si>
    <t>Property and equipment, net consisted of the following (in thousands): June 30, December 31, 2018 2017 Computer equipment $ 23,029 $ 20,671 Leasehold improvements 12,469 11,386 Office equipment 3,628 2,702 Software licenses 6,188 5,378 Building, leased 16,438 16,438 Property and equipment, gross 61,752 56,575 Less: accumulated depreciation and amortization (28,238 ) (23,704 ) Property and equipment, net $ 33,514 $ 32,871</t>
  </si>
  <si>
    <t>Schedule of Accrued Expenses and Other Liabilities</t>
  </si>
  <si>
    <t>Accrued expenses and other liabilities consisted of the following (in thousands): June 30, December 31, 2018 2017 Accrued payroll $ 10,279 $ 7,591 Accrued vacation 3,659 2,400 Employee stock purchase plan contributions 1,767 1,548 Other liabilities 1,738 1,560 Total accrued expenses and other liabilities $ 17,443 $ 13,099</t>
  </si>
  <si>
    <t>BUSINESS COMBINATION (Tables)</t>
  </si>
  <si>
    <t>Business Acquisition, Pro Forma Information [Table Text Block]</t>
  </si>
  <si>
    <t>The unaudited pro forma results have been prepared based on estimates and assumptions, which the Company believes are reasonable, however, they are not necessarily indicative of the consolidated results of operations had the acquisition occurred on January 1, 2017, or of future results of operations (in thousands): Three Months Ended June 30, Six Months Ended June 30, 2018 2017 2018 2017 Revenue (1) $ 61,611 $ 52,604 $ 122,102 $ 101,162 Net loss attributable to common shareholders (16,891 ) (6,587 ) (23,726 ) (14,418 ) Net loss per share attributable to common shareholders - basic and diluted. (0.36 ) (0.15 ) (0.50 ) (0.34 ) (1) The following table shows adjusted unaudited pro forma information excluding the revenue from one Booker terminated non-recurring contract, a transition services arrangement, that was not related to Booker’s core product offering on an ongoing basis. The Company believes that this adjustment provides a useful basis for understanding the performance of its business as the terminated contract is not indicative of its ongoing business (in thousands): Three Months Ended June 30, Six Months Ended June 30, 2018 2017 2018 2017 Revenue $ 61,611 $ 52,604 $ 122,102 $ 101,162 Less: revenue from Booker terminated contract — 2,444 — 2,875 Revenue excluding Booker terminated contract $ 61,611 $ 50,160 $ 122,102 $ 98,287</t>
  </si>
  <si>
    <t>Schedule of Finite-Lived Intangible Assets Acquired in Business Combination</t>
  </si>
  <si>
    <t xml:space="preserve">The fair value of the acquired intangible assets are amortized on straight-line basis over the remaining useful life, which approximates the expected use of these assets. The estimated useful lives and fair values of the identifiable intangible assets are as follows (in thousands): Amount Estimated Useful Life (in years) Trade names $ 3,720 7 Customer relationships 48,400 3 to 8 Developed technology 5,740 5 Covenants-not-to-compete 400 2 Total intangible assets acquired $ 58,260 The estimated useful lives and fair values of the identifiable intangible assets are as follows (in thousands): Amount Estimated Useful Life (in years) Trade names $ 1,800 10 Customer relationships 5,800 5 Developed technology 1,940 5 Total intangible assets acquired $ 9,540 </t>
  </si>
  <si>
    <t>Summary of the Consideration Paid and the Fair Values of the Assets Acquired and Liabilities</t>
  </si>
  <si>
    <t>The allocation of the purchase price consideration is as follows (in thousands): Amount Intangible asset – developed software/technology $ 4,798 Goodwill 2,544 Fair value of total purchase consideration $ 7,342</t>
  </si>
  <si>
    <t>GOODWILL AND OTHER INTANGIBLE ASSETS (Tables)</t>
  </si>
  <si>
    <t>Summary of Intangible Assets</t>
  </si>
  <si>
    <t>The Company’s intangible assets consisted of the following (in thousands except years): June 30, 2018 Useful Life Gross Carrying Amount Accumulated Amortization Net Carrying Amount Acquired technology 3 to 5 $ 15,209 $ (3,206 ) $ 12,003 Acquired trade names 7 to 10 5,520 (156 ) 5,364 Acquired customer relationships 2 to 8 54,620 (2,629 ) 51,991 Internally developed software 2 to 3 4,921 (2,032 ) 2,889 Covenants not-to-compete 2 400 (49 ) 351 Total intangible assets $ 80,670 $ (8,072 ) $ 72,598 December 31, 2017 Useful Life (Years) Gross Carrying Amount Accumulated Amortization Net Carrying Amount Acquired technology 3 to 5 $ 7,529 $ (2,104 ) $ 5,425 Acquired customer relationships 2 420 (420 ) — Internally developed software 2 to 3 3,703 (1,751 ) 1,952 Total intangible assets $ 11,652 $ (4,275 ) $ 7,377</t>
  </si>
  <si>
    <t>Schedule of Amortization of Intangible Assets</t>
  </si>
  <si>
    <t>Amortization of intangible assets (in thousands): Three Months Ended June 30, Six Months Ended June 30, 2018 2017 2018 2017 Amortization of acquired intangible assets $ 2,970 $ 407 $ 3,516 $ 581 Amortization of internally developed software 246 7 280 14 Total amortization of intangible assets $ 3,216 $ 414 $ 3,796 $ 595</t>
  </si>
  <si>
    <t>Finite-lived Intangible Assets Future Amortization Expense</t>
  </si>
  <si>
    <t>The expected future annual amortization expense of intangible assets as of June 30, 2018 is presented below (in thousands): Year Ending December 31, 2018 (Remaining six months) $ 6,634 2019 13,168 2020 13,041 2021 10,488 2022 8,746 Thereafter 20,521 Total expected future amortization expense of intangible assets $ 72,598</t>
  </si>
  <si>
    <t>DEBT DEBT (Tables)</t>
  </si>
  <si>
    <t>Schedule of Debt [Table Text Block]</t>
  </si>
  <si>
    <t>The net carrying value of the liability component of the Notes was as follows (in thousands): June 30, 2018 Liability component: Principal $ 310,500 Less: unamortized debt discount 72,335 Less: unamortized transaction costs 6,616 Net carrying amount $ 231,549 The net carrying amount of the equity component of the Notes was as follows (in thousands): June 30, 2018 Proceeds allocated to the conversion option (debt discount) $ 72,969 Less: transaction cost 2,047 Net carrying amount $ 70,922</t>
  </si>
  <si>
    <t>Interest Income and Interest Expense Disclosure [Text Block]</t>
  </si>
  <si>
    <t>The following table sets forth total interest expense recognized related to the Notes (in thousands): Three Months Ended June 30, Six Months Ended June 30, 2018 2017 2018 2017 Contractual interest expense $ 58 $ — $ 58 $ — Amortization of debt discount 634 — 634 — Amortization of transaction costs 48 — 48 — Total $ 740 $ — $ 740 $ —</t>
  </si>
  <si>
    <t>COMMITMENTS AND CONTINGENCIES (Tables)</t>
  </si>
  <si>
    <t>Schedule Of Future Minimum Lease Payments Under Non-Cancelable Lease Agreements</t>
  </si>
  <si>
    <t>Future minimum lease payments under non-cancellable lease agreements as of June 30, 2018 were as follows (in thousands): Year Ending December 31, Operating Leases Financing Obligation, Building- Leased Total 2018 (Remaining six months) $ 3,110 $ 846 $ 3,956 2019 6,061 1,729 7,790 2020 5,850 1,781 7,631 2021 4,579 1,835 6,414 2022 3,269 1,890 5,159 Thereafter 10,134 15,637 25,771 Total minimum lease payments $ 33,003 $ 23,718 $ 56,721</t>
  </si>
  <si>
    <t>Schedule of Future Unconditional Purchase Obligations Under Take-or-pay Contracts for Software Subscriptions and Communication Services</t>
  </si>
  <si>
    <t>Future unconditional purchase commitments for software subscriptions and data center and communication services as of June 30, 2018 were as follows (in thousands): Year Ending December 31, 2018 (Remaining six months) $ 2,517 2019 4,952 2020 2,067 2021 594 Total purchase commitments $ 10,130</t>
  </si>
  <si>
    <t>COMMON STOCK AND STOCKHOLDERS' EQUITY (Tables)</t>
  </si>
  <si>
    <t>Schedule of Restricted Stock Units And Restricted Stock Awards Activity</t>
  </si>
  <si>
    <t xml:space="preserve"> summary of the activity for the Company’s RSUs and RSAs is presented below (in thousands, except share numbers and per share amounts): Number of Weighted- Aggregate Unvested balance – December 31, 2017 1,322,650 $ 23.14 $ 40,275 Granted 1,401,605 38.34 Vested (306,690 ) 22.50 Forfeited (99,781 ) 26.13 Unvested balance – June 30, 2018 2,317,784 $ 32.29 $ 89,466</t>
  </si>
  <si>
    <t>Schedule of Stock Option Activity</t>
  </si>
  <si>
    <t xml:space="preserve"> summary of the activity for the Company’s stock option plans during the reporting periods and a summary of information related to options vested and expected to vest and options exercisable are presented below (in thousands, except shares, per share amounts, and contractual life years): Options Outstanding Number of Shares Underlying Outstanding Options Weighted- Average Exercise Price Weighted-Average Weighted- Average Remaining Contractual Life (Years) Aggregate Intrinsic Value Outstanding – December 31, 2017 3,436,048 $ 13.44 6.8 $ 58,605 Granted 660,747 35.32 $ 12.46 Exercised (394,355 ) 12.27 10,383 Forfeited or canceled (112,136 ) 20.87 Outstanding – June 30, 2018 3,590,304 $ 17.36 6.8 $ 76,904 Exercisable – June 30, 2018 2,001,630 $ 10.18 5.4 $ 56,884 Vested and expected to vest – June 30, 2018 3,569,036 $ 17.30 6.8 $ 76,649</t>
  </si>
  <si>
    <t>Summary of Black-Scholes Option-Pricing Model to Determine Fair value of Stock Options</t>
  </si>
  <si>
    <t>he following table summarizes the assumptions used in the Black-Scholes option-pricing model to determine the fair value of stock options granted: Six Months Ended June 30, 2018 2017 Expected term (in years) 5.2 5.8 Expected volatility 37% - 38% 42% - 44% Risk-free interest rate 2.6% - 2.9% 1.9% - 2.0% Dividend yield 0% 0% The following table summarizes the assumptions used in the Black-Scholes option-pricing model to determine fair value of common shares to be issued under the ESPP: Six Months Ended June 30, 2018 2017 Expected term (in years) 0.5 - 2.0 0.5 - 2.0 Expected volatility 33% - 37% 35% - 50% Risk-free interest rate 1.7% - 2.3% 0.45% - 1.22% Dividend yield 0% 0%</t>
  </si>
  <si>
    <t>Summary of Stock-Based Compensation Expenses</t>
  </si>
  <si>
    <t xml:space="preserve"> Three Months Ended June 30, Six Months Ended June 30, 2018 2017 2018 2017 Cost of revenue $ 658 $ 366 $ 1,082 $ 627 Sales and marketing 2,241 671 3,385 1,177 Research and development 2,048 980 3,360 1,507 General and administrative 2,455 1,496 4,391 2,699 Total stock-based compensation expense $ 7,402 $ 3,513 $ 12,218 $ 6,010</t>
  </si>
  <si>
    <t>NET LOSS PER SHARE (Tables)</t>
  </si>
  <si>
    <t>Summary of Basic and Diluted Net Loss Per Common Share</t>
  </si>
  <si>
    <t>The following table sets forth the computation of the Company’s basic and diluted net loss per share attributable to common stockholders for the periods presented (in thousands, except per share data): Three Months Ended June 30, Six Months Ended June 30, 2018 2017 2018 2017 Net loss attributable to common stockholders $ (16,891 ) $ (4,375 ) $ (18,582 ) $ (8,284 ) Net loss per share attributable to common stockholders, basic and diluted $ (0.36 ) $ (0.10 ) $ (0.39 ) $ (0.20 ) Weighted-average shares used to compute net loss per share attributable to common stockholders, basic and diluted 47,552 43,147 47,330 41,958</t>
  </si>
  <si>
    <t>Summary of Anti Dilutive Loss Attributable to Common Stockholders</t>
  </si>
  <si>
    <t>The following shares have been excluded from the calculation of diluted net loss per share attributable to common stockholders for each period presented because they are anti-dilutive (in thousands): As of June 30, 2018 2017 Shares subject to outstanding stock options and employee stock purchase plan 3,691 3,962 Shares subject to outstanding restricted stock units 2,318 1,221 Total 6,009 5,183</t>
  </si>
  <si>
    <t>SUMMARY OF BUSINESS AND SIGNIFICANT ACCOUNTING POLICIES - ADDITIONAL INFORMATION (Details)</t>
  </si>
  <si>
    <t>Apr. 02, 2018USD ($)shares</t>
  </si>
  <si>
    <t>Jun. 30, 2018USD ($)</t>
  </si>
  <si>
    <t>Jun. 30, 2018USD ($)Customer</t>
  </si>
  <si>
    <t>Jun. 30, 2017USD ($)</t>
  </si>
  <si>
    <t>Dec. 31, 2017Customer</t>
  </si>
  <si>
    <t>Summary Of Significant Accounting Policies [Line Items]</t>
  </si>
  <si>
    <t>Accounts Receivable</t>
  </si>
  <si>
    <t>Number of Customers | Customer</t>
  </si>
  <si>
    <t>Accounts Receivable | Customer Concentration Risk</t>
  </si>
  <si>
    <t>Concentration risk (as a percent)</t>
  </si>
  <si>
    <t>17.00%</t>
  </si>
  <si>
    <t>Maximum | Accounts Receivable | Customer Concentration Risk</t>
  </si>
  <si>
    <t>Maximum | Revenue | Customer Concentration Risk</t>
  </si>
  <si>
    <t>10.00%</t>
  </si>
  <si>
    <t>Booker Software, Inc. [Member]</t>
  </si>
  <si>
    <t>Business Combination, Consideration Transferred</t>
  </si>
  <si>
    <t>Purchase consideration paid in cash</t>
  </si>
  <si>
    <t>Business Acquisition, Equity Interest Issued or Issuable, Number of Shares | shares</t>
  </si>
  <si>
    <t>Business Combination, Consideration Transferred, Equity Interests Issued and Issuable</t>
  </si>
  <si>
    <t>Payments Of Acquisition Related Costs</t>
  </si>
  <si>
    <t>Convertible Senior Notes Due 2023 [Member] | Convertible Debt [Member]</t>
  </si>
  <si>
    <t>Debt Instrument, Initial Purchaser Additional Principal, Amount</t>
  </si>
  <si>
    <t>Debt Instrument, Face Amount</t>
  </si>
  <si>
    <t>Debt Instrument, Interest Rate, Stated Percentage</t>
  </si>
  <si>
    <t>0.375%</t>
  </si>
  <si>
    <t>Proceeds from Issuance of Debt</t>
  </si>
  <si>
    <t>Capped Call [Member]</t>
  </si>
  <si>
    <t>Payments To Purchase Capped Calls</t>
  </si>
  <si>
    <t>SUMMARY OF BUSINESS AND SIGNIFICANT ACCOUNTING POLICIES SUMMARY OF BUSINESS AND SIGNIFICANT ACCOUNTING POLICIES - REVENUE RECOGNITION (Details) - USD ($) $ in Thousands</t>
  </si>
  <si>
    <t>Jan. 01, 2018</t>
  </si>
  <si>
    <t>ASSETS</t>
  </si>
  <si>
    <t>LIABILITIES</t>
  </si>
  <si>
    <t>STOCKHOLDERS' EQUITY</t>
  </si>
  <si>
    <t>Calculated under Revenue Guidance in Effect before Topic 606</t>
  </si>
  <si>
    <t>Difference between Revenue Guidance in Effect before and after Topic 606 | ASU 2014-09</t>
  </si>
  <si>
    <t>Difference between Revenue Guidance in Effect before and after Topic 606 | ASU 2014-09 | Payments Contract</t>
  </si>
  <si>
    <t>Difference between Revenue Guidance in Effect before and after Topic 606 | ASU 2014-09 | Products &amp; Other</t>
  </si>
  <si>
    <t>Difference between Revenue Guidance in Effect before and after Topic 606 | ASU 2014-09 | Cost to obtain a Contract</t>
  </si>
  <si>
    <t>REVENUE RECOGNITION Disaggregation of Revenue (Details) - USD ($) $ in Thousands</t>
  </si>
  <si>
    <t>Revenue, Initial Application Period Cumulative Effect Transition [Line Items]</t>
  </si>
  <si>
    <t>United States</t>
  </si>
  <si>
    <t>Subscription &amp; Services</t>
  </si>
  <si>
    <t>Payments</t>
  </si>
  <si>
    <t>Products &amp; Other</t>
  </si>
  <si>
    <t>REVENUE RECOGNITION Contract Balances (Details) - USD ($) $ in Thousands</t>
  </si>
  <si>
    <t>Deferred revenue, current</t>
  </si>
  <si>
    <t>Deferred revenue, noncurrent</t>
  </si>
  <si>
    <t>Contract Assets</t>
  </si>
  <si>
    <t>REVENUE RECOGNITION Narrative (Details) - USD ($)</t>
  </si>
  <si>
    <t>Capitalized Contract Cost, Amortization Period</t>
  </si>
  <si>
    <t>4 years</t>
  </si>
  <si>
    <t>Capitalized Contract Cost, Net</t>
  </si>
  <si>
    <t>Capitalized Contract Cost, Impairment Loss</t>
  </si>
  <si>
    <t>REVENUE RECOGNITION Performance Obligation (Details) - Payments $ in Thousands</t>
  </si>
  <si>
    <t>2018 (Remaining six months)</t>
  </si>
  <si>
    <t>Revenue, Remaining Performance Obligation, Expected Timing of Satisfaction [Line Items]</t>
  </si>
  <si>
    <t>Payments revenue</t>
  </si>
  <si>
    <t>Thereafter</t>
  </si>
  <si>
    <t>REVENUE RECOGNITION Comparative GAAP Financials (Details) - USD ($) $ in Thousands</t>
  </si>
  <si>
    <t>Revenues</t>
  </si>
  <si>
    <t>Subscription and services</t>
  </si>
  <si>
    <t>Cost and Expenses</t>
  </si>
  <si>
    <t>Manufactured Product, Other</t>
  </si>
  <si>
    <t>Product and Other</t>
  </si>
  <si>
    <t>Calculated under Revenue Guidance in Effect before Topic 606 | Manufactured Product, Other</t>
  </si>
  <si>
    <t>ASU 2014-09 | Difference between Revenue Guidance in Effect before and after Topic 606</t>
  </si>
  <si>
    <t>ASU 2014-09 | Difference between Revenue Guidance in Effect before and after Topic 606 | Manufactured Product, Other</t>
  </si>
  <si>
    <t>FAIR VALUE MEASUREMENTS - FAIR VALUE OF COMPANY'S FINANCIAL ASSETS AND LIABILITIES REMEASURED ON A RECURRING BASIS (Details) - USD ($)</t>
  </si>
  <si>
    <t>Fair Value Assets And Liabilities Measured On Recurring And Nonrecurring Basis [Line Items]</t>
  </si>
  <si>
    <t>Transfers Of Financial Instruments Between Levels</t>
  </si>
  <si>
    <t>Convertible Debt, Fair Value Disclosures</t>
  </si>
  <si>
    <t>Fair Value, Measurements, Recurring | Money market funds</t>
  </si>
  <si>
    <t>Financial Assets:</t>
  </si>
  <si>
    <t>Total financial assets</t>
  </si>
  <si>
    <t>Fair Value, Measurements, Recurring | Money market funds | Level 1</t>
  </si>
  <si>
    <t>Fair Value, Measurements, Recurring | Money market funds | Level 2</t>
  </si>
  <si>
    <t>Fair Value, Measurements, Recurring | Money market funds | Level 3</t>
  </si>
  <si>
    <t>Fair Value, Measurements, Nonrecurring</t>
  </si>
  <si>
    <t>Acquisition-related contingent consideration</t>
  </si>
  <si>
    <t>Fair Value, Measurements, Nonrecurring | Level 1</t>
  </si>
  <si>
    <t>Fair Value, Measurements, Nonrecurring | Level 2</t>
  </si>
  <si>
    <t>Fair Value, Measurements, Nonrecurring | Level 3</t>
  </si>
  <si>
    <t>BALANCE SHEET COMPONENTS BALANCE SHEET COMPONENTS - SCHEDULE OF PREPAID EXPENSES AND OTHER CURRENT ASSETS (Details) - USD ($) $ in Thousands</t>
  </si>
  <si>
    <t>Prepaid Expense, Current</t>
  </si>
  <si>
    <t>Other Assets, Current</t>
  </si>
  <si>
    <t>BALANCE SHEET COMPONENTS - SCHEDULE OF PROPERTY AND EQUIPMENT (Details) - USD ($) $ in Thousands</t>
  </si>
  <si>
    <t>Property Plant And Equipment [Line Items]</t>
  </si>
  <si>
    <t>Property and equipment, gross</t>
  </si>
  <si>
    <t>Less: accumulated depreciation and amortization</t>
  </si>
  <si>
    <t>Computer equipment</t>
  </si>
  <si>
    <t>Leasehold improvements</t>
  </si>
  <si>
    <t>Office equipment</t>
  </si>
  <si>
    <t>Software licenses</t>
  </si>
  <si>
    <t>Building, leased</t>
  </si>
  <si>
    <t>BALANCE SHEET COMPONENTS - ADDITIONAL INFORMATION (Details) - USD ($) $ in Thousands</t>
  </si>
  <si>
    <t>Depreciation and amortization expense, excluding amortization of capitalized software and intangible assets</t>
  </si>
  <si>
    <t>Amortization of internally developed software</t>
  </si>
  <si>
    <t>BALANCE SHEET COMPONENTS - SCHEDULE OF ACCRUED EXPENSES AND OTHER LIABILITIES(Details) - USD ($) $ in Thousands</t>
  </si>
  <si>
    <t>Accrued Liabilities and Other Liabilities [Abstract]</t>
  </si>
  <si>
    <t>Accrued payroll</t>
  </si>
  <si>
    <t>Accrued vacation</t>
  </si>
  <si>
    <t>Employee stock purchase plan contributions</t>
  </si>
  <si>
    <t>Other liabilities</t>
  </si>
  <si>
    <t>Total accrued expenses and other liabilities</t>
  </si>
  <si>
    <t>BUSINESS COMBINATION - ADDITIONAL INFORMATION (Details)</t>
  </si>
  <si>
    <t>Feb. 19, 2018USD ($)</t>
  </si>
  <si>
    <t>Mar. 27, 2017USD ($)Segment</t>
  </si>
  <si>
    <t>Dec. 31, 2017USD ($)</t>
  </si>
  <si>
    <t>Business Acquisition [Line Items]</t>
  </si>
  <si>
    <t>Number of operating segments | Segment</t>
  </si>
  <si>
    <t>Goodwill amortization period (in years)</t>
  </si>
  <si>
    <t>15 years</t>
  </si>
  <si>
    <t>Business Combination, Pro Forma Information, Revenue of Acquiree since Acquisition Date, Actual</t>
  </si>
  <si>
    <t>Business Combination, Pro Forma Information, Earnings or Loss of Acquiree since Acquisition Date, Actual</t>
  </si>
  <si>
    <t>Intangible assets</t>
  </si>
  <si>
    <t>Business Combination, Recognized Identifiable Assets Acquired and Liabilities Assumed, Liabilities</t>
  </si>
  <si>
    <t>Booker Software, Inc. And FitMetrix, Inc. [Member]</t>
  </si>
  <si>
    <t>Business Combination, Acquisition Related Costs</t>
  </si>
  <si>
    <t>FitMetrix, Inc.</t>
  </si>
  <si>
    <t>Net liabilities, excluding deferred tax</t>
  </si>
  <si>
    <t>Deferred tax liabilities</t>
  </si>
  <si>
    <t>Lymber Wellness, Inc.</t>
  </si>
  <si>
    <t>Purchase consideration</t>
  </si>
  <si>
    <t>Escrow deposit</t>
  </si>
  <si>
    <t>Contingent consideration</t>
  </si>
  <si>
    <t>Goodwill as a percentage of the purchase consideration (as a percent)</t>
  </si>
  <si>
    <t>35.00%</t>
  </si>
  <si>
    <t>Contingent consideration post acquisition</t>
  </si>
  <si>
    <t>Lymber Wellness, Inc. | Developed technology</t>
  </si>
  <si>
    <t>Useful life of identifiable intangible assets (in years)</t>
  </si>
  <si>
    <t>5 years</t>
  </si>
  <si>
    <t>Consideration Recognized in 2018 | Lymber Wellness, Inc.</t>
  </si>
  <si>
    <t>Consideration Recognized in 2019 | Lymber Wellness, Inc.</t>
  </si>
  <si>
    <t>BUSINESS COMBINATION BUSINESS COMBINATION - INTANGIBLE ASSETS ACQUIRED (Details) - USD ($) $ in Thousands</t>
  </si>
  <si>
    <t>Apr. 02, 2018</t>
  </si>
  <si>
    <t>Feb. 19, 2018</t>
  </si>
  <si>
    <t>Intangible assets acquired</t>
  </si>
  <si>
    <t>Trade names | Booker Software, Inc. [Member]</t>
  </si>
  <si>
    <t>Estimated Useful Life</t>
  </si>
  <si>
    <t>7 years</t>
  </si>
  <si>
    <t>Trade names | FitMetrix, Inc.</t>
  </si>
  <si>
    <t>10 years</t>
  </si>
  <si>
    <t>Customer relationships | Booker Software, Inc. [Member]</t>
  </si>
  <si>
    <t>Customer relationships | FitMetrix, Inc.</t>
  </si>
  <si>
    <t>Developed technology | Booker Software, Inc. [Member]</t>
  </si>
  <si>
    <t>Developed technology | FitMetrix, Inc.</t>
  </si>
  <si>
    <t>Covenants To Not Compete [Member] | Booker Software, Inc. [Member]</t>
  </si>
  <si>
    <t>2 years</t>
  </si>
  <si>
    <t>Minimum | Customer relationships | Booker Software, Inc. [Member]</t>
  </si>
  <si>
    <t>3 years</t>
  </si>
  <si>
    <t>Maximum | Customer relationships | Booker Software, Inc. [Member]</t>
  </si>
  <si>
    <t>8 years</t>
  </si>
  <si>
    <t>BUSINESS COMBINATION PURCHASE PRICE ALLOCATION OF LYMBER WELLNESS INC. (Details) - USD ($) $ in Thousands</t>
  </si>
  <si>
    <t>Mar. 27, 2017</t>
  </si>
  <si>
    <t>Fair value of total purchase consideration</t>
  </si>
  <si>
    <t>Developed technology | Lymber Wellness, Inc.</t>
  </si>
  <si>
    <t>Intangible asset – developed software/technology</t>
  </si>
  <si>
    <t>BUSINESS COMBINATION BUSINESS COMBINATION - Proforma Information (Details) - Booker Software, Inc. [Member] - USD ($)</t>
  </si>
  <si>
    <t>Business Acquisition, Pro Forma Earnings Per Share, Basic</t>
  </si>
  <si>
    <t>Business Acquisition, Pro Forma Net Income (Loss)</t>
  </si>
  <si>
    <t>Business Acquisition, Pro Forma Revenue</t>
  </si>
  <si>
    <t>Pro Forma [Member]</t>
  </si>
  <si>
    <t>Business Combination, Pro Forma, Acquiree Revenue Excluded</t>
  </si>
  <si>
    <t>Business Combination, Pro Forma, Revenue from Acquiree Terminated Contract</t>
  </si>
  <si>
    <t>GOODWILL AND OTHER INTANGIBLE ASSETS - ADDITIONAL INFORMATION (Details) - USD ($)</t>
  </si>
  <si>
    <t>12 Months Ended</t>
  </si>
  <si>
    <t>Mar. 31, 2018</t>
  </si>
  <si>
    <t>Mar. 31, 2017</t>
  </si>
  <si>
    <t>Finite-Lived Intangible Assets [Line Items]</t>
  </si>
  <si>
    <t>Impairment charges</t>
  </si>
  <si>
    <t>Capitalized software development</t>
  </si>
  <si>
    <t>Internally development software in process</t>
  </si>
  <si>
    <t>GOODWILL AND OTHER INTANGIBLE ASSETS - SUMMARY OF INTANGIBLE ASSETS (Details) - USD ($) $ in Thousands</t>
  </si>
  <si>
    <t>Gross Carrying Amount</t>
  </si>
  <si>
    <t>Accumulated Amortization</t>
  </si>
  <si>
    <t>Net Carrying Amount</t>
  </si>
  <si>
    <t>Acquired technology</t>
  </si>
  <si>
    <t>Acquired technology | Minimum</t>
  </si>
  <si>
    <t>Acquired technology | Maximum</t>
  </si>
  <si>
    <t>Acquired trade names</t>
  </si>
  <si>
    <t>Acquired trade names | Minimum</t>
  </si>
  <si>
    <t>Acquired trade names | Maximum</t>
  </si>
  <si>
    <t>Customer relationships</t>
  </si>
  <si>
    <t>Customer relationships | Minimum</t>
  </si>
  <si>
    <t>Customer relationships | Maximum</t>
  </si>
  <si>
    <t>Internally developed software</t>
  </si>
  <si>
    <t>Internally developed software | Minimum</t>
  </si>
  <si>
    <t>Internally developed software | Maximum</t>
  </si>
  <si>
    <t>Covenants To Not Compete [Member]</t>
  </si>
  <si>
    <t>GOODWILL AND OTHER INTANGIBLE ASSETS - SCHEDULE OF AMORTIZATION OF INTANGIBLE ASSETS (Details) - USD ($) $ in Thousands</t>
  </si>
  <si>
    <t>Amortization of acquired intangible assets</t>
  </si>
  <si>
    <t>Total amortization of intangible assets</t>
  </si>
  <si>
    <t>GOODWILL AND OTHER INTANGIBLE ASSETS - SUMMARY FUTURE AMORTIZATION EXPENSES (Details) $ in Thousands</t>
  </si>
  <si>
    <t>Total expected future amortization expense of intangible assets</t>
  </si>
  <si>
    <t>DEBT - ADDITIONAL INFORMATION (Details)</t>
  </si>
  <si>
    <t>Jan. 12, 2018USD ($)</t>
  </si>
  <si>
    <t>Jun. 30, 2018USD ($)day$ / sharesshares</t>
  </si>
  <si>
    <t>Jun. 30, 2018USD ($)$ / sharesshares</t>
  </si>
  <si>
    <t>Jun. 30, 2017shares</t>
  </si>
  <si>
    <t>Jan. 12, 2015USD ($)</t>
  </si>
  <si>
    <t>Line Of Credit Facility [Line Items]</t>
  </si>
  <si>
    <t>Common Stock Price Per Share | $ / shares</t>
  </si>
  <si>
    <t>Anti-dilutive common stock equivalents excluded from the calculation of diluted net loss per share (in shares) | shares</t>
  </si>
  <si>
    <t>Silicon Valley Bank | Secured Revolving Credit Facility</t>
  </si>
  <si>
    <t>Line of credit facility, maximum borrowing capacity</t>
  </si>
  <si>
    <t>Draws on revolving line of credit</t>
  </si>
  <si>
    <t>Line of credit facility, interest rate during period</t>
  </si>
  <si>
    <t>4.50%</t>
  </si>
  <si>
    <t>Silicon Valley Bank | Secured Revolving Credit Facility | Prime rate</t>
  </si>
  <si>
    <t>Line of credit facility, interest rate</t>
  </si>
  <si>
    <t>4.75%</t>
  </si>
  <si>
    <t>Debt Instrument, Interest Rate, Effective Percentage</t>
  </si>
  <si>
    <t>6.50%</t>
  </si>
  <si>
    <t>Debt Instrument, Convertible, Conversion Ratio</t>
  </si>
  <si>
    <t>Debt Instrument, Convertible, Conversion Price | $ / shares</t>
  </si>
  <si>
    <t>Debt Instrument, Convertible, Threshold Trading Days | day</t>
  </si>
  <si>
    <t>Debt Instrument, Convertible, Threshold Consecutive Trading Days | day</t>
  </si>
  <si>
    <t>Debt Instrument, Convertible, Threshold Percentage of Stock Price Trigger</t>
  </si>
  <si>
    <t>130.00%</t>
  </si>
  <si>
    <t>Convertible Senior Notes Due 2023, Liability Component [Member] | Convertible Debt [Member]</t>
  </si>
  <si>
    <t>Debt Issuance Costs, Net</t>
  </si>
  <si>
    <t>Convertible Senior Notes Due 2023, Equity Component [Member] | Convertible Debt [Member]</t>
  </si>
  <si>
    <t>Class of Warrant or Right, Exercise Price of Warrants or Rights | $ / shares</t>
  </si>
  <si>
    <t>Capped Call, Initial Cap Price Per Share | $ / shares</t>
  </si>
  <si>
    <t>Minimum | Convertible Senior Notes Due 2023 [Member] | Convertible Debt [Member]</t>
  </si>
  <si>
    <t>Maximum | Convertible Senior Notes Due 2023 [Member] | Convertible Debt [Member]</t>
  </si>
  <si>
    <t>98.00%</t>
  </si>
  <si>
    <t>Common Stock [Member] | Convertible Senior Notes Due 2023 [Member] | Convertible Debt [Member]</t>
  </si>
  <si>
    <t>DEBT DEBT - Schedule of Debt (Details) - Convertible Debt [Member] $ in Thousands</t>
  </si>
  <si>
    <t>Convertible Senior Notes Due 2023, Equity Component [Member]</t>
  </si>
  <si>
    <t>Debt Instrument [Line Items]</t>
  </si>
  <si>
    <t>Debt Instrument, Unamortized Discount</t>
  </si>
  <si>
    <t>Unamortized Debt Issuance Expense</t>
  </si>
  <si>
    <t>Long-term Debt</t>
  </si>
  <si>
    <t>Convertible Senior Notes Due 2023, Liability Component [Member]</t>
  </si>
  <si>
    <t>Long-term Debt, Gross</t>
  </si>
  <si>
    <t>DEBT DEBT - Schedule of Interest Expense (Details) - Convertible Debt [Member] - Convertible Senior Notes Due 2023 [Member] - USD ($) $ in Thousands</t>
  </si>
  <si>
    <t>Interest Expense, Debt</t>
  </si>
  <si>
    <t>Amortization of Debt Discount (Premium)</t>
  </si>
  <si>
    <t>Amortization of Debt Issuance Costs</t>
  </si>
  <si>
    <t>Interest Expense And Amortization Of Debt Issuance Costs And Debt Discount</t>
  </si>
  <si>
    <t>COMMITMENTS AND CONTINGENCIES - ADDITIONAL INFORMATION (Details) - USD ($)</t>
  </si>
  <si>
    <t>Commitments And Contingencies Disclosure [Line Items]</t>
  </si>
  <si>
    <t>Rent expense</t>
  </si>
  <si>
    <t>Operating lease agreement period (in years)</t>
  </si>
  <si>
    <t>Financing obligation</t>
  </si>
  <si>
    <t>Future minimum lease payment, interest amount</t>
  </si>
  <si>
    <t>Capital Lease Obligations, Current</t>
  </si>
  <si>
    <t>Minimum</t>
  </si>
  <si>
    <t>Operating lease expiration year</t>
  </si>
  <si>
    <t>Maximum</t>
  </si>
  <si>
    <t>COMMITMENTS AND CONTINGENCIES - FUTURE MINIMUM LEASE PAYMENTS UNDER NON-CANCELLABLE LEASE AGREEMENTS (Details) $ in Thousands</t>
  </si>
  <si>
    <t>Operating Leases, Future Minimum Payments Due, Fiscal Year Maturity [Abstract]</t>
  </si>
  <si>
    <t>2018 (remaining nine months)</t>
  </si>
  <si>
    <t>Total minimum lease payments, Operating Leases</t>
  </si>
  <si>
    <t>Capital Leases, Future Minimum Payments Due, Fiscal Year Maturity [Abstract]</t>
  </si>
  <si>
    <t>Total minimum lease payments, Financing Obligation Building-Leased</t>
  </si>
  <si>
    <t>Contractual Obligation, Fiscal Year Maturity [Abstract]</t>
  </si>
  <si>
    <t>Total minimum lease payments</t>
  </si>
  <si>
    <t>COMMITMENTS AND CONTINGENCIES - SCHEDULE OF FUTURE UNCONDITIONAL PURCHASE COMMITMENTS FOR SOFTWARE SUBSCRIPTIONS  AND COMMUNICATION SERVICES (Details) $ in Thousands</t>
  </si>
  <si>
    <t>Unrecorded Unconditional Purchase Obligation, Due within Four Years</t>
  </si>
  <si>
    <t>Total purchase commitments</t>
  </si>
  <si>
    <t>COMMON STOCK AND STOCKHOLDERS' EQUITY - ADDITIONAL INFORMATION (Details) - USD ($)</t>
  </si>
  <si>
    <t>May 31, 2017</t>
  </si>
  <si>
    <t>Jun. 30, 2015</t>
  </si>
  <si>
    <t>Dec. 31, 2016</t>
  </si>
  <si>
    <t>Schedule Of Stockholders Equity [Line Items]</t>
  </si>
  <si>
    <t>Issuance of common stock upon initial public offering, net of offering costs (in shares)</t>
  </si>
  <si>
    <t>Number of options outstanding (in shares)</t>
  </si>
  <si>
    <t>Aggregate Intrinsic Value, Exercised</t>
  </si>
  <si>
    <t>Fair value of options vested</t>
  </si>
  <si>
    <t>Total stock-based compensation expense</t>
  </si>
  <si>
    <t>Employee Stock Option</t>
  </si>
  <si>
    <t>Expected term - no greater than (in years)</t>
  </si>
  <si>
    <t>5 years 2 months 15 days</t>
  </si>
  <si>
    <t>5 years 9 months 18 days</t>
  </si>
  <si>
    <t>Unrecognized stock-based compensation expense for unvested stock option</t>
  </si>
  <si>
    <t>Unrecognized stock-based compensation, weighted-average period expected to be recognized (in years)</t>
  </si>
  <si>
    <t>2 years 8 months 6 days</t>
  </si>
  <si>
    <t>Restricted Stock Units</t>
  </si>
  <si>
    <t>3 years 2 months 6 days</t>
  </si>
  <si>
    <t>Stock Compensation Plan</t>
  </si>
  <si>
    <t>2015 Equity Incentive Plan</t>
  </si>
  <si>
    <t>Number of shares included in shares available for issuance - at least (in shares)</t>
  </si>
  <si>
    <t>Number of shares included in shares available for issuance (as a percent)</t>
  </si>
  <si>
    <t>5.00%</t>
  </si>
  <si>
    <t>2015 Equity Incentive Plan | Employee Stock Option</t>
  </si>
  <si>
    <t>2015 Equity Incentive Plan | Restricted Stock Units</t>
  </si>
  <si>
    <t>2015 Employee Stock Purchase Plan</t>
  </si>
  <si>
    <t>Common stock available for issuance (in shares)</t>
  </si>
  <si>
    <t>Number of shares included in shares available for issuance percentage (in shares)</t>
  </si>
  <si>
    <t>1.00%</t>
  </si>
  <si>
    <t>2009 Stock Option Plan</t>
  </si>
  <si>
    <t>Available shares for issuance of grants (in shares)</t>
  </si>
  <si>
    <t>Common stock, shares, reclassified (in shares)</t>
  </si>
  <si>
    <t>Common stock, voting rights</t>
  </si>
  <si>
    <t>10 votes per share</t>
  </si>
  <si>
    <t>Common Class B | 2009 Stock Option Plan</t>
  </si>
  <si>
    <t>1 vote per share</t>
  </si>
  <si>
    <t>Common Class A | 2015 Equity Incentive Plan</t>
  </si>
  <si>
    <t>Increase in number of shares available for sale (in shares)</t>
  </si>
  <si>
    <t>Common Class A | 2015 Employee Stock Purchase Plan</t>
  </si>
  <si>
    <t>Offering period</t>
  </si>
  <si>
    <t>24 months</t>
  </si>
  <si>
    <t>Purchase price of common stock on date of purchase, (as a percent)</t>
  </si>
  <si>
    <t>85.00%</t>
  </si>
  <si>
    <t>Purchase period for employee stock purchase plan</t>
  </si>
  <si>
    <t>6 months</t>
  </si>
  <si>
    <t>Class A and B Common Stock</t>
  </si>
  <si>
    <t>Issuance of common stock under employee stock purchase plan (in shares)</t>
  </si>
  <si>
    <t>Additional Paid-In Capital</t>
  </si>
  <si>
    <t>Issuance of common stock under employee stock purchase plan</t>
  </si>
  <si>
    <t>Minimum | Restricted Stock Units</t>
  </si>
  <si>
    <t>Award vesting period</t>
  </si>
  <si>
    <t>1 year</t>
  </si>
  <si>
    <t>Award requisite service period</t>
  </si>
  <si>
    <t>Maximum | Restricted Stock Units</t>
  </si>
  <si>
    <t>Business Acquisition, Equity Interest Issued or Issuable, Number of Shares</t>
  </si>
  <si>
    <t>COMMON STOCK AND STOCKHOLDERS' EQUITY - SUMMARY OF RESTRICTED STOCK UNIT AND RESTRICTED STOCK AWARD ACTIVITY (Details) - Restricted Stock Units and Restricted Stock Awards - USD ($) $ / shares in Units, $ in Thousands</t>
  </si>
  <si>
    <t>Share-based Compensation Arrangement by Share-based Payment Award, Equity Instruments Other than Options, Nonvested, Number of Shares [Roll Forward]</t>
  </si>
  <si>
    <t>Unvested shares, beginning balance (in shares)</t>
  </si>
  <si>
    <t>Granted (in shares)</t>
  </si>
  <si>
    <t>Vested (in shares)</t>
  </si>
  <si>
    <t>Forfeited (in shares)</t>
  </si>
  <si>
    <t>Unvested shares, ending balance (in shares)</t>
  </si>
  <si>
    <t>Share-based Compensation Arrangement by Share-based Payment Award, Equity Instruments Other than Options, Nonvested, Weighted Average Grant Date Fair Value [Abstract]</t>
  </si>
  <si>
    <t>Unvested, beginning balance (in dollars per share)</t>
  </si>
  <si>
    <t>Granted (in dollars per share)</t>
  </si>
  <si>
    <t>Vested (in dollars per share)</t>
  </si>
  <si>
    <t>Forfeited (in dollars per share)</t>
  </si>
  <si>
    <t>Unvested, ending balance (in dollars per share)</t>
  </si>
  <si>
    <t>Share-based Compensation Arrangement by Share-based Payment Award, Equity Instruments Other than Options, Additional Disclosures [Abstract]</t>
  </si>
  <si>
    <t>Aggregate Intrinsic Value, Unvested balance</t>
  </si>
  <si>
    <t>COMMON STOCK AND STOCKHOLDERS' EQUITY - SUMMARY OF STOCK OPTION ACTIVITY (Details) - USD ($) $ / shares in Units, $ in Thousands</t>
  </si>
  <si>
    <t>Share-based Compensation Arrangement by Share-based Payment Award, Options, Outstanding [Roll Forward]</t>
  </si>
  <si>
    <t>Options outstanding at the beginning of period (in shares)</t>
  </si>
  <si>
    <t>Exercised (in shares)</t>
  </si>
  <si>
    <t>Forfeited or canceled (in shares)</t>
  </si>
  <si>
    <t>Options outstanding at the end of period (in shares)</t>
  </si>
  <si>
    <t>Exercisable (in shares)</t>
  </si>
  <si>
    <t>Vested and expected to vest (in shares)</t>
  </si>
  <si>
    <t>Share-based Compensation Arrangement by Share-based Payment Award, Options, Outstanding, Weighted Average Exercise Price [Abstract]</t>
  </si>
  <si>
    <t>Options oustanding, beginning balance (in dollars per share)</t>
  </si>
  <si>
    <t>Exercised (in dollars per share)</t>
  </si>
  <si>
    <t>Forfeited or canceled (in dollars per share)</t>
  </si>
  <si>
    <t>Options outstanding, ending balance (in dollars per share)</t>
  </si>
  <si>
    <t>Exercisable (in dollars per share)</t>
  </si>
  <si>
    <t>Vested and expected to vest (in dollars per share)</t>
  </si>
  <si>
    <t>Share-based Compensation Arrangement by Share-based Payment Award, Options, Grants in Period, Weighted Average Grant Date Fair Value</t>
  </si>
  <si>
    <t>Share-based Compensation Arrangement by Share-based Payment Award, Options, Additional Disclosures [Abstract]</t>
  </si>
  <si>
    <t>Weighted Average Remaining Contractual Life (years), Outstanding</t>
  </si>
  <si>
    <t>6 years 9 months 18 days</t>
  </si>
  <si>
    <t>6 years 9 months 12 days</t>
  </si>
  <si>
    <t>Weighted Average Remaining Contractual Life (years), Options exercisable</t>
  </si>
  <si>
    <t>5 years 5 months 12 days</t>
  </si>
  <si>
    <t>Weighted Average Remaining Contractual Life (years), Options vested and expected to vest</t>
  </si>
  <si>
    <t>Aggregate Intrinsic Value, Outstanding</t>
  </si>
  <si>
    <t>Aggregate Intrinsic Value, Options Exercisable</t>
  </si>
  <si>
    <t>Aggregate Intrinsic Value, Options vested and expected to vest</t>
  </si>
  <si>
    <t>COMMON STOCK AND STOCKHOLDERS' EQUITY - SUMMARY OF BLACK-SCHOLES OPTION-PRICING MODEL (Details) - USD ($)</t>
  </si>
  <si>
    <t>Share-based Compensation Arrangement by Share-based Payment Award [Line Items]</t>
  </si>
  <si>
    <t>Allocated Share-based Compensation Expense</t>
  </si>
  <si>
    <t>Expected term (in years)</t>
  </si>
  <si>
    <t>Expected volatility (as a percent)</t>
  </si>
  <si>
    <t>42.00%</t>
  </si>
  <si>
    <t>Risk-free interest rate (as a percent)</t>
  </si>
  <si>
    <t>1.90%</t>
  </si>
  <si>
    <t>Dividend yield (as a percent)</t>
  </si>
  <si>
    <t>0.00%</t>
  </si>
  <si>
    <t>Employee Stock Option | Minimum</t>
  </si>
  <si>
    <t>40.00%</t>
  </si>
  <si>
    <t>1.80%</t>
  </si>
  <si>
    <t>Employee Stock Option | Maximum</t>
  </si>
  <si>
    <t>44.00%</t>
  </si>
  <si>
    <t>2.00%</t>
  </si>
  <si>
    <t>Employee Stock Purchase Plan</t>
  </si>
  <si>
    <t>Employee Stock Purchase Plan | Minimum</t>
  </si>
  <si>
    <t>33.00%</t>
  </si>
  <si>
    <t>1.70%</t>
  </si>
  <si>
    <t>0.59%</t>
  </si>
  <si>
    <t>Employee Stock Purchase Plan | Maximum</t>
  </si>
  <si>
    <t>37.00%</t>
  </si>
  <si>
    <t>50.00%</t>
  </si>
  <si>
    <t>2.30%</t>
  </si>
  <si>
    <t>1.22%</t>
  </si>
  <si>
    <t>COMMON STOCK AND STOCKHOLDERS' EQUITY - STOCK-BASED COMPENSATION EXPENSE (Details) - USD ($) $ in Thousands</t>
  </si>
  <si>
    <t>Employee Service Share Based Compensation Allocation Of Recognized Period Costs [Line Items]</t>
  </si>
  <si>
    <t>INCOME TAXES - ADDITIONAL INFORMATION (Details) - USD ($)</t>
  </si>
  <si>
    <t>Effective federal tax rate (as a percent)</t>
  </si>
  <si>
    <t>(0.50%)</t>
  </si>
  <si>
    <t>(2.80%)</t>
  </si>
  <si>
    <t>9.60%</t>
  </si>
  <si>
    <t>(3.20%)</t>
  </si>
  <si>
    <t>NET LOSS PER SHARE - SUMMARY OF BASIC AND DILUTED NET LOSS PER COMMON SHARE (Details) - USD ($) $ / shares in Units, $ in Thousands</t>
  </si>
  <si>
    <t>NET LOSS PER SHARE - SUMMARY OF ANTI-DILUTIVE LOSS ATTRIBUTABLE TO COMMON STOCKHOLDERS (Details) - shares</t>
  </si>
  <si>
    <t>Antidilutive Securities Excluded From Computation Of Earnings Per Share [Line Items]</t>
  </si>
  <si>
    <t>Anti-dilutive common stock equivalents excluded from the calculation of diluted net loss per share (in shares)</t>
  </si>
  <si>
    <t>Outstanding Stock Options and Employee Stock Purchase Plan</t>
  </si>
  <si>
    <t>Outstanding Restricted Stock Units</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8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44414653</v>
      </c>
    </row>
    <row r="17" spans="1:3">
      <c r="A17" s="4" t="s">
        <v>25</v>
      </c>
    </row>
    <row r="18" spans="1:3">
      <c r="A18" s="3" t="s">
        <v>4</v>
      </c>
    </row>
    <row r="19" spans="1:3">
      <c r="A19" s="4" t="s">
        <v>24</v>
      </c>
      <c r="C19" s="5" t="n">
        <v>3318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39</v>
      </c>
    </row>
    <row r="4" spans="1:2">
      <c r="A4" s="4" t="s">
        <v>176</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325795</v>
      </c>
      <c r="C3" s="7" t="n">
        <v>232019</v>
      </c>
    </row>
    <row r="4" spans="1:3">
      <c r="A4" s="4" t="s">
        <v>30</v>
      </c>
      <c r="B4" s="5" t="n">
        <v>13545</v>
      </c>
      <c r="C4" s="5" t="n">
        <v>10753</v>
      </c>
    </row>
    <row r="5" spans="1:3">
      <c r="A5" s="4" t="s">
        <v>31</v>
      </c>
      <c r="B5" s="5" t="n">
        <v>1702</v>
      </c>
      <c r="C5" s="5" t="n">
        <v>0</v>
      </c>
    </row>
    <row r="6" spans="1:3">
      <c r="A6" s="4" t="s">
        <v>32</v>
      </c>
      <c r="B6" s="5" t="n">
        <v>9617</v>
      </c>
      <c r="C6" s="5" t="n">
        <v>5776</v>
      </c>
    </row>
    <row r="7" spans="1:3">
      <c r="A7" s="4" t="s">
        <v>33</v>
      </c>
      <c r="B7" s="5" t="n">
        <v>350659</v>
      </c>
      <c r="C7" s="5" t="n">
        <v>248548</v>
      </c>
    </row>
    <row r="8" spans="1:3">
      <c r="A8" s="3" t="s">
        <v>34</v>
      </c>
    </row>
    <row r="9" spans="1:3">
      <c r="A9" s="4" t="s">
        <v>35</v>
      </c>
      <c r="B9" s="5" t="n">
        <v>33514</v>
      </c>
      <c r="C9" s="5" t="n">
        <v>32871</v>
      </c>
    </row>
    <row r="10" spans="1:3">
      <c r="A10" s="4" t="s">
        <v>36</v>
      </c>
      <c r="B10" s="5" t="n">
        <v>4640</v>
      </c>
      <c r="C10" s="5" t="n">
        <v>0</v>
      </c>
    </row>
    <row r="11" spans="1:3">
      <c r="A11" s="4" t="s">
        <v>37</v>
      </c>
      <c r="B11" s="5" t="n">
        <v>72598</v>
      </c>
      <c r="C11" s="5" t="n">
        <v>7377</v>
      </c>
    </row>
    <row r="12" spans="1:3">
      <c r="A12" s="4" t="s">
        <v>38</v>
      </c>
      <c r="B12" s="5" t="n">
        <v>111511</v>
      </c>
      <c r="C12" s="5" t="n">
        <v>11583</v>
      </c>
    </row>
    <row r="13" spans="1:3">
      <c r="A13" s="4" t="s">
        <v>39</v>
      </c>
      <c r="B13" s="5" t="n">
        <v>1528</v>
      </c>
      <c r="C13" s="5" t="n">
        <v>934</v>
      </c>
    </row>
    <row r="14" spans="1:3">
      <c r="A14" s="4" t="s">
        <v>40</v>
      </c>
      <c r="B14" s="5" t="n">
        <v>574450</v>
      </c>
      <c r="C14" s="5" t="n">
        <v>301313</v>
      </c>
    </row>
    <row r="15" spans="1:3">
      <c r="A15" s="3" t="s">
        <v>41</v>
      </c>
    </row>
    <row r="16" spans="1:3">
      <c r="A16" s="4" t="s">
        <v>42</v>
      </c>
      <c r="B16" s="5" t="n">
        <v>10993</v>
      </c>
      <c r="C16" s="5" t="n">
        <v>7448</v>
      </c>
    </row>
    <row r="17" spans="1:3">
      <c r="A17" s="4" t="s">
        <v>43</v>
      </c>
      <c r="B17" s="5" t="n">
        <v>17443</v>
      </c>
      <c r="C17" s="5" t="n">
        <v>13099</v>
      </c>
    </row>
    <row r="18" spans="1:3">
      <c r="A18" s="4" t="s">
        <v>44</v>
      </c>
      <c r="B18" s="5" t="n">
        <v>7241</v>
      </c>
      <c r="C18" s="5" t="n">
        <v>6318</v>
      </c>
    </row>
    <row r="19" spans="1:3">
      <c r="A19" s="4" t="s">
        <v>45</v>
      </c>
      <c r="B19" s="5" t="n">
        <v>832</v>
      </c>
      <c r="C19" s="5" t="n">
        <v>1828</v>
      </c>
    </row>
    <row r="20" spans="1:3">
      <c r="A20" s="4" t="s">
        <v>46</v>
      </c>
      <c r="B20" s="5" t="n">
        <v>36509</v>
      </c>
      <c r="C20" s="5" t="n">
        <v>28693</v>
      </c>
    </row>
    <row r="21" spans="1:3">
      <c r="A21" s="3" t="s">
        <v>47</v>
      </c>
    </row>
    <row r="22" spans="1:3">
      <c r="A22" s="4" t="s">
        <v>48</v>
      </c>
      <c r="B22" s="5" t="n">
        <v>231549</v>
      </c>
      <c r="C22" s="5" t="n">
        <v>0</v>
      </c>
    </row>
    <row r="23" spans="1:3">
      <c r="A23" s="4" t="s">
        <v>49</v>
      </c>
      <c r="B23" s="5" t="n">
        <v>1451</v>
      </c>
      <c r="C23" s="5" t="n">
        <v>3201</v>
      </c>
    </row>
    <row r="24" spans="1:3">
      <c r="A24" s="4" t="s">
        <v>50</v>
      </c>
      <c r="B24" s="5" t="n">
        <v>2256</v>
      </c>
      <c r="C24" s="5" t="n">
        <v>1966</v>
      </c>
    </row>
    <row r="25" spans="1:3">
      <c r="A25" s="4" t="s">
        <v>51</v>
      </c>
      <c r="B25" s="5" t="n">
        <v>14634</v>
      </c>
      <c r="C25" s="5" t="n">
        <v>14932</v>
      </c>
    </row>
    <row r="26" spans="1:3">
      <c r="A26" s="4" t="s">
        <v>52</v>
      </c>
      <c r="B26" s="5" t="n">
        <v>667</v>
      </c>
      <c r="C26" s="5" t="n">
        <v>585</v>
      </c>
    </row>
    <row r="27" spans="1:3">
      <c r="A27" s="4" t="s">
        <v>53</v>
      </c>
      <c r="B27" s="5" t="n">
        <v>287066</v>
      </c>
      <c r="C27" s="5" t="n">
        <v>49377</v>
      </c>
    </row>
    <row r="28" spans="1:3">
      <c r="A28" s="3" t="s">
        <v>54</v>
      </c>
    </row>
    <row r="29" spans="1:3">
      <c r="A29" s="4" t="s">
        <v>55</v>
      </c>
      <c r="B29" s="5" t="n">
        <v>504506</v>
      </c>
      <c r="C29" s="5" t="n">
        <v>454196</v>
      </c>
    </row>
    <row r="30" spans="1:3">
      <c r="A30" s="4" t="s">
        <v>56</v>
      </c>
      <c r="B30" s="5" t="n">
        <v>-230</v>
      </c>
      <c r="C30" s="5" t="n">
        <v>-108</v>
      </c>
    </row>
    <row r="31" spans="1:3">
      <c r="A31" s="4" t="s">
        <v>57</v>
      </c>
      <c r="B31" s="5" t="n">
        <v>-216893</v>
      </c>
      <c r="C31" s="5" t="n">
        <v>-202153</v>
      </c>
    </row>
    <row r="32" spans="1:3">
      <c r="A32" s="4" t="s">
        <v>58</v>
      </c>
      <c r="B32" s="5" t="n">
        <v>287384</v>
      </c>
      <c r="C32" s="5" t="n">
        <v>251936</v>
      </c>
    </row>
    <row r="33" spans="1:3">
      <c r="A33" s="4" t="s">
        <v>59</v>
      </c>
      <c r="B33" s="5" t="n">
        <v>574450</v>
      </c>
      <c r="C33" s="5" t="n">
        <v>301313</v>
      </c>
    </row>
    <row r="34" spans="1:3">
      <c r="A34" s="4" t="s">
        <v>23</v>
      </c>
    </row>
    <row r="35" spans="1:3">
      <c r="A35" s="3" t="s">
        <v>54</v>
      </c>
    </row>
    <row r="36" spans="1:3">
      <c r="A36" s="4" t="s">
        <v>60</v>
      </c>
      <c r="B36" s="5" t="n">
        <v>1</v>
      </c>
      <c r="C36" s="5" t="n">
        <v>1</v>
      </c>
    </row>
    <row r="37" spans="1:3">
      <c r="A37" s="4" t="s">
        <v>25</v>
      </c>
    </row>
    <row r="38" spans="1:3">
      <c r="A38" s="3" t="s">
        <v>54</v>
      </c>
    </row>
    <row r="39" spans="1:3">
      <c r="A39" s="4" t="s">
        <v>60</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row r="7" spans="1:2">
      <c r="A7" s="4" t="s">
        <v>193</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4" t="s">
        <v>23</v>
      </c>
    </row>
    <row r="3" spans="1:3">
      <c r="A3" s="4" t="s">
        <v>62</v>
      </c>
      <c r="B3" s="8" t="n">
        <v>4e-06</v>
      </c>
      <c r="C3" s="8" t="n">
        <v>4e-06</v>
      </c>
    </row>
    <row r="4" spans="1:3">
      <c r="A4" s="4" t="s">
        <v>63</v>
      </c>
      <c r="B4" s="5" t="n">
        <v>1000000000</v>
      </c>
      <c r="C4" s="5" t="n">
        <v>1000000000</v>
      </c>
    </row>
    <row r="5" spans="1:3">
      <c r="A5" s="4" t="s">
        <v>64</v>
      </c>
      <c r="B5" s="5" t="n">
        <v>43672907</v>
      </c>
      <c r="C5" s="5" t="n">
        <v>43041405</v>
      </c>
    </row>
    <row r="6" spans="1:3">
      <c r="A6" s="4" t="s">
        <v>65</v>
      </c>
      <c r="B6" s="5" t="n">
        <v>43672907</v>
      </c>
      <c r="C6" s="5" t="n">
        <v>43041405</v>
      </c>
    </row>
    <row r="7" spans="1:3">
      <c r="A7" s="4" t="s">
        <v>25</v>
      </c>
    </row>
    <row r="8" spans="1:3">
      <c r="A8" s="4" t="s">
        <v>62</v>
      </c>
      <c r="B8" s="8" t="n">
        <v>4e-06</v>
      </c>
      <c r="C8" s="8" t="n">
        <v>4e-06</v>
      </c>
    </row>
    <row r="9" spans="1:3">
      <c r="A9" s="4" t="s">
        <v>63</v>
      </c>
      <c r="B9" s="5" t="n">
        <v>100000000</v>
      </c>
      <c r="C9" s="5" t="n">
        <v>100000000</v>
      </c>
    </row>
    <row r="10" spans="1:3">
      <c r="A10" s="4" t="s">
        <v>64</v>
      </c>
      <c r="B10" s="5" t="n">
        <v>3747030</v>
      </c>
      <c r="C10" s="5" t="n">
        <v>3901966</v>
      </c>
    </row>
    <row r="11" spans="1:3">
      <c r="A11" s="4" t="s">
        <v>65</v>
      </c>
      <c r="B11" s="5" t="n">
        <v>3747030</v>
      </c>
      <c r="C11" s="5" t="n">
        <v>3901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1"/>
    <col customWidth="1" max="6" min="6" width="22"/>
  </cols>
  <sheetData>
    <row r="1" spans="1:6">
      <c r="A1" s="1" t="s">
        <v>242</v>
      </c>
      <c r="B1" s="2" t="s">
        <v>243</v>
      </c>
      <c r="C1" s="2" t="s">
        <v>244</v>
      </c>
      <c r="D1" s="2" t="s">
        <v>245</v>
      </c>
      <c r="E1" s="2" t="s">
        <v>246</v>
      </c>
      <c r="F1" s="2" t="s">
        <v>247</v>
      </c>
    </row>
    <row r="2" spans="1:6">
      <c r="A2" s="3" t="s">
        <v>248</v>
      </c>
    </row>
    <row r="3" spans="1:6">
      <c r="A3" s="4" t="s">
        <v>119</v>
      </c>
      <c r="D3" s="7" t="n">
        <v>10008000</v>
      </c>
      <c r="E3" s="7" t="n">
        <v>0</v>
      </c>
    </row>
    <row r="4" spans="1:6">
      <c r="A4" s="4" t="s">
        <v>249</v>
      </c>
    </row>
    <row r="5" spans="1:6">
      <c r="A5" s="3" t="s">
        <v>248</v>
      </c>
    </row>
    <row r="6" spans="1:6">
      <c r="A6" s="4" t="s">
        <v>250</v>
      </c>
      <c r="D6" s="5" t="n">
        <v>1</v>
      </c>
    </row>
    <row r="7" spans="1:6">
      <c r="A7" s="4" t="s">
        <v>251</v>
      </c>
    </row>
    <row r="8" spans="1:6">
      <c r="A8" s="3" t="s">
        <v>248</v>
      </c>
    </row>
    <row r="9" spans="1:6">
      <c r="A9" s="4" t="s">
        <v>252</v>
      </c>
      <c r="F9" s="4" t="s">
        <v>253</v>
      </c>
    </row>
    <row r="10" spans="1:6">
      <c r="A10" s="4" t="s">
        <v>70</v>
      </c>
    </row>
    <row r="11" spans="1:6">
      <c r="A11" s="3" t="s">
        <v>248</v>
      </c>
    </row>
    <row r="12" spans="1:6">
      <c r="A12" s="4" t="s">
        <v>250</v>
      </c>
      <c r="D12" s="5" t="n">
        <v>0</v>
      </c>
      <c r="F12" s="5" t="n">
        <v>0</v>
      </c>
    </row>
    <row r="13" spans="1:6">
      <c r="A13" s="4" t="s">
        <v>254</v>
      </c>
    </row>
    <row r="14" spans="1:6">
      <c r="A14" s="3" t="s">
        <v>248</v>
      </c>
    </row>
    <row r="15" spans="1:6">
      <c r="A15" s="4" t="s">
        <v>252</v>
      </c>
      <c r="D15" s="4" t="s">
        <v>253</v>
      </c>
    </row>
    <row r="16" spans="1:6">
      <c r="A16" s="4" t="s">
        <v>255</v>
      </c>
    </row>
    <row r="17" spans="1:6">
      <c r="A17" s="3" t="s">
        <v>248</v>
      </c>
    </row>
    <row r="18" spans="1:6">
      <c r="A18" s="4" t="s">
        <v>252</v>
      </c>
      <c r="D18" s="4" t="s">
        <v>256</v>
      </c>
      <c r="F18" s="4" t="s">
        <v>256</v>
      </c>
    </row>
    <row r="19" spans="1:6">
      <c r="A19" s="4" t="s">
        <v>257</v>
      </c>
    </row>
    <row r="20" spans="1:6">
      <c r="A20" s="3" t="s">
        <v>248</v>
      </c>
    </row>
    <row r="21" spans="1:6">
      <c r="A21" s="4" t="s">
        <v>258</v>
      </c>
      <c r="B21" s="7" t="n">
        <v>140429000</v>
      </c>
    </row>
    <row r="22" spans="1:6">
      <c r="A22" s="4" t="s">
        <v>259</v>
      </c>
      <c r="B22" s="7" t="n">
        <v>139931000</v>
      </c>
    </row>
    <row r="23" spans="1:6">
      <c r="A23" s="4" t="s">
        <v>260</v>
      </c>
      <c r="B23" s="5" t="n">
        <v>73900</v>
      </c>
    </row>
    <row r="24" spans="1:6">
      <c r="A24" s="4" t="s">
        <v>261</v>
      </c>
      <c r="B24" s="7" t="n">
        <v>498000</v>
      </c>
    </row>
    <row r="25" spans="1:6">
      <c r="A25" s="4" t="s">
        <v>119</v>
      </c>
      <c r="B25" s="5" t="n">
        <v>10008000</v>
      </c>
    </row>
    <row r="26" spans="1:6">
      <c r="A26" s="4" t="s">
        <v>262</v>
      </c>
      <c r="B26" s="7" t="n">
        <v>3047000</v>
      </c>
    </row>
    <row r="27" spans="1:6">
      <c r="A27" s="4" t="s">
        <v>263</v>
      </c>
    </row>
    <row r="28" spans="1:6">
      <c r="A28" s="3" t="s">
        <v>248</v>
      </c>
    </row>
    <row r="29" spans="1:6">
      <c r="A29" s="4" t="s">
        <v>264</v>
      </c>
      <c r="C29" s="7" t="n">
        <v>40500000</v>
      </c>
      <c r="D29" s="7" t="n">
        <v>40500000</v>
      </c>
    </row>
    <row r="30" spans="1:6">
      <c r="A30" s="4" t="s">
        <v>265</v>
      </c>
      <c r="C30" s="7" t="n">
        <v>310500000</v>
      </c>
      <c r="D30" s="7" t="n">
        <v>310500000</v>
      </c>
    </row>
    <row r="31" spans="1:6">
      <c r="A31" s="4" t="s">
        <v>266</v>
      </c>
      <c r="C31" s="4" t="s">
        <v>267</v>
      </c>
      <c r="D31" s="4" t="s">
        <v>267</v>
      </c>
    </row>
    <row r="32" spans="1:6">
      <c r="A32" s="4" t="s">
        <v>268</v>
      </c>
      <c r="C32" s="7" t="n">
        <v>301790000</v>
      </c>
    </row>
    <row r="33" spans="1:6">
      <c r="A33" s="4" t="s">
        <v>269</v>
      </c>
    </row>
    <row r="34" spans="1:6">
      <c r="A34" s="3" t="s">
        <v>248</v>
      </c>
    </row>
    <row r="35" spans="1:6">
      <c r="A35" s="4" t="s">
        <v>270</v>
      </c>
      <c r="C35" s="7" t="n">
        <v>3642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7</v>
      </c>
    </row>
    <row r="2" spans="1:4">
      <c r="A2" s="3" t="s">
        <v>273</v>
      </c>
    </row>
    <row r="3" spans="1:4">
      <c r="A3" s="4" t="s">
        <v>32</v>
      </c>
      <c r="B3" s="7" t="n">
        <v>9617</v>
      </c>
      <c r="C3" s="7" t="n">
        <v>5650</v>
      </c>
      <c r="D3" s="7" t="n">
        <v>5776</v>
      </c>
    </row>
    <row r="4" spans="1:4">
      <c r="A4" s="4" t="s">
        <v>39</v>
      </c>
      <c r="B4" s="5" t="n">
        <v>1528</v>
      </c>
      <c r="C4" s="5" t="n">
        <v>967</v>
      </c>
      <c r="D4" s="5" t="n">
        <v>934</v>
      </c>
    </row>
    <row r="5" spans="1:4">
      <c r="A5" s="4" t="s">
        <v>31</v>
      </c>
      <c r="B5" s="5" t="n">
        <v>1702</v>
      </c>
      <c r="C5" s="5" t="n">
        <v>224</v>
      </c>
      <c r="D5" s="5" t="n">
        <v>0</v>
      </c>
    </row>
    <row r="6" spans="1:4">
      <c r="A6" s="4" t="s">
        <v>36</v>
      </c>
      <c r="B6" s="5" t="n">
        <v>4640</v>
      </c>
      <c r="C6" s="5" t="n">
        <v>677</v>
      </c>
      <c r="D6" s="5" t="n">
        <v>0</v>
      </c>
    </row>
    <row r="7" spans="1:4">
      <c r="A7" s="3" t="s">
        <v>274</v>
      </c>
    </row>
    <row r="8" spans="1:4">
      <c r="A8" s="4" t="s">
        <v>44</v>
      </c>
      <c r="B8" s="5" t="n">
        <v>7241</v>
      </c>
      <c r="C8" s="5" t="n">
        <v>5360</v>
      </c>
      <c r="D8" s="5" t="n">
        <v>6318</v>
      </c>
    </row>
    <row r="9" spans="1:4">
      <c r="A9" s="4" t="s">
        <v>49</v>
      </c>
      <c r="B9" s="5" t="n">
        <v>1451</v>
      </c>
      <c r="C9" s="5" t="n">
        <v>1289</v>
      </c>
      <c r="D9" s="5" t="n">
        <v>3201</v>
      </c>
    </row>
    <row r="10" spans="1:4">
      <c r="A10" s="3" t="s">
        <v>275</v>
      </c>
    </row>
    <row r="11" spans="1:4">
      <c r="A11" s="4" t="s">
        <v>57</v>
      </c>
      <c r="B11" s="5" t="n">
        <v>-216893</v>
      </c>
      <c r="C11" s="5" t="n">
        <v>-198312</v>
      </c>
      <c r="D11" s="5" t="n">
        <v>-202153</v>
      </c>
    </row>
    <row r="12" spans="1:4">
      <c r="A12" s="4" t="s">
        <v>276</v>
      </c>
    </row>
    <row r="13" spans="1:4">
      <c r="A13" s="3" t="s">
        <v>273</v>
      </c>
    </row>
    <row r="14" spans="1:4">
      <c r="A14" s="4" t="s">
        <v>32</v>
      </c>
      <c r="B14" s="5" t="n">
        <v>9493</v>
      </c>
      <c r="D14" s="5" t="n">
        <v>5612</v>
      </c>
    </row>
    <row r="15" spans="1:4">
      <c r="A15" s="4" t="s">
        <v>39</v>
      </c>
      <c r="B15" s="5" t="n">
        <v>1454</v>
      </c>
      <c r="D15" s="5" t="n">
        <v>934</v>
      </c>
    </row>
    <row r="16" spans="1:4">
      <c r="A16" s="4" t="s">
        <v>31</v>
      </c>
      <c r="B16" s="5" t="n">
        <v>0</v>
      </c>
      <c r="D16" s="5" t="n">
        <v>0</v>
      </c>
    </row>
    <row r="17" spans="1:4">
      <c r="A17" s="4" t="s">
        <v>36</v>
      </c>
      <c r="B17" s="5" t="n">
        <v>0</v>
      </c>
      <c r="D17" s="5" t="n">
        <v>0</v>
      </c>
    </row>
    <row r="18" spans="1:4">
      <c r="A18" s="3" t="s">
        <v>274</v>
      </c>
    </row>
    <row r="19" spans="1:4">
      <c r="A19" s="4" t="s">
        <v>44</v>
      </c>
      <c r="B19" s="5" t="n">
        <v>8166</v>
      </c>
      <c r="D19" s="5" t="n">
        <v>6318</v>
      </c>
    </row>
    <row r="20" spans="1:4">
      <c r="A20" s="4" t="s">
        <v>49</v>
      </c>
      <c r="B20" s="5" t="n">
        <v>3337</v>
      </c>
      <c r="D20" s="5" t="n">
        <v>3201</v>
      </c>
    </row>
    <row r="21" spans="1:4">
      <c r="A21" s="3" t="s">
        <v>275</v>
      </c>
    </row>
    <row r="22" spans="1:4">
      <c r="A22" s="4" t="s">
        <v>57</v>
      </c>
      <c r="B22" s="5" t="n">
        <v>207542</v>
      </c>
      <c r="D22" s="7" t="n">
        <v>-202153</v>
      </c>
    </row>
    <row r="23" spans="1:4">
      <c r="A23" s="4" t="s">
        <v>277</v>
      </c>
    </row>
    <row r="24" spans="1:4">
      <c r="A24" s="3" t="s">
        <v>273</v>
      </c>
    </row>
    <row r="25" spans="1:4">
      <c r="A25" s="4" t="s">
        <v>32</v>
      </c>
      <c r="B25" s="5" t="n">
        <v>124</v>
      </c>
    </row>
    <row r="26" spans="1:4">
      <c r="A26" s="4" t="s">
        <v>39</v>
      </c>
      <c r="B26" s="5" t="n">
        <v>74</v>
      </c>
    </row>
    <row r="27" spans="1:4">
      <c r="A27" s="4" t="s">
        <v>31</v>
      </c>
      <c r="B27" s="5" t="n">
        <v>1702</v>
      </c>
    </row>
    <row r="28" spans="1:4">
      <c r="A28" s="4" t="s">
        <v>36</v>
      </c>
      <c r="B28" s="5" t="n">
        <v>4640</v>
      </c>
    </row>
    <row r="29" spans="1:4">
      <c r="A29" s="3" t="s">
        <v>274</v>
      </c>
    </row>
    <row r="30" spans="1:4">
      <c r="A30" s="4" t="s">
        <v>44</v>
      </c>
      <c r="B30" s="5" t="n">
        <v>-925</v>
      </c>
    </row>
    <row r="31" spans="1:4">
      <c r="A31" s="4" t="s">
        <v>49</v>
      </c>
      <c r="B31" s="5" t="n">
        <v>-1886</v>
      </c>
    </row>
    <row r="32" spans="1:4">
      <c r="A32" s="3" t="s">
        <v>275</v>
      </c>
    </row>
    <row r="33" spans="1:4">
      <c r="A33" s="4" t="s">
        <v>57</v>
      </c>
      <c r="B33" s="7" t="n">
        <v>9351</v>
      </c>
    </row>
    <row r="34" spans="1:4">
      <c r="A34" s="4" t="s">
        <v>278</v>
      </c>
    </row>
    <row r="35" spans="1:4">
      <c r="A35" s="3" t="s">
        <v>273</v>
      </c>
    </row>
    <row r="36" spans="1:4">
      <c r="A36" s="4" t="s">
        <v>32</v>
      </c>
      <c r="C36" s="5" t="n">
        <v>0</v>
      </c>
    </row>
    <row r="37" spans="1:4">
      <c r="A37" s="4" t="s">
        <v>39</v>
      </c>
      <c r="C37" s="5" t="n">
        <v>0</v>
      </c>
    </row>
    <row r="38" spans="1:4">
      <c r="A38" s="4" t="s">
        <v>31</v>
      </c>
      <c r="C38" s="5" t="n">
        <v>0</v>
      </c>
    </row>
    <row r="39" spans="1:4">
      <c r="A39" s="4" t="s">
        <v>36</v>
      </c>
      <c r="C39" s="5" t="n">
        <v>0</v>
      </c>
    </row>
    <row r="40" spans="1:4">
      <c r="A40" s="3" t="s">
        <v>274</v>
      </c>
    </row>
    <row r="41" spans="1:4">
      <c r="A41" s="4" t="s">
        <v>44</v>
      </c>
      <c r="C41" s="5" t="n">
        <v>-958</v>
      </c>
    </row>
    <row r="42" spans="1:4">
      <c r="A42" s="4" t="s">
        <v>49</v>
      </c>
      <c r="C42" s="5" t="n">
        <v>-1912</v>
      </c>
    </row>
    <row r="43" spans="1:4">
      <c r="A43" s="3" t="s">
        <v>275</v>
      </c>
    </row>
    <row r="44" spans="1:4">
      <c r="A44" s="4" t="s">
        <v>57</v>
      </c>
      <c r="C44" s="5" t="n">
        <v>2869</v>
      </c>
    </row>
    <row r="45" spans="1:4">
      <c r="A45" s="4" t="s">
        <v>279</v>
      </c>
    </row>
    <row r="46" spans="1:4">
      <c r="A46" s="3" t="s">
        <v>273</v>
      </c>
    </row>
    <row r="47" spans="1:4">
      <c r="A47" s="4" t="s">
        <v>32</v>
      </c>
      <c r="C47" s="5" t="n">
        <v>38</v>
      </c>
    </row>
    <row r="48" spans="1:4">
      <c r="A48" s="4" t="s">
        <v>39</v>
      </c>
      <c r="C48" s="5" t="n">
        <v>33</v>
      </c>
    </row>
    <row r="49" spans="1:4">
      <c r="A49" s="4" t="s">
        <v>31</v>
      </c>
      <c r="C49" s="5" t="n">
        <v>0</v>
      </c>
    </row>
    <row r="50" spans="1:4">
      <c r="A50" s="4" t="s">
        <v>36</v>
      </c>
      <c r="C50" s="5" t="n">
        <v>0</v>
      </c>
    </row>
    <row r="51" spans="1:4">
      <c r="A51" s="3" t="s">
        <v>274</v>
      </c>
    </row>
    <row r="52" spans="1:4">
      <c r="A52" s="4" t="s">
        <v>44</v>
      </c>
      <c r="C52" s="5" t="n">
        <v>0</v>
      </c>
    </row>
    <row r="53" spans="1:4">
      <c r="A53" s="4" t="s">
        <v>49</v>
      </c>
      <c r="C53" s="5" t="n">
        <v>0</v>
      </c>
    </row>
    <row r="54" spans="1:4">
      <c r="A54" s="3" t="s">
        <v>275</v>
      </c>
    </row>
    <row r="55" spans="1:4">
      <c r="A55" s="4" t="s">
        <v>57</v>
      </c>
      <c r="C55" s="5" t="n">
        <v>72</v>
      </c>
    </row>
    <row r="56" spans="1:4">
      <c r="A56" s="4" t="s">
        <v>280</v>
      </c>
    </row>
    <row r="57" spans="1:4">
      <c r="A57" s="3" t="s">
        <v>273</v>
      </c>
    </row>
    <row r="58" spans="1:4">
      <c r="A58" s="4" t="s">
        <v>32</v>
      </c>
      <c r="C58" s="5" t="n">
        <v>0</v>
      </c>
    </row>
    <row r="59" spans="1:4">
      <c r="A59" s="4" t="s">
        <v>39</v>
      </c>
      <c r="C59" s="5" t="n">
        <v>0</v>
      </c>
    </row>
    <row r="60" spans="1:4">
      <c r="A60" s="4" t="s">
        <v>31</v>
      </c>
      <c r="C60" s="5" t="n">
        <v>224</v>
      </c>
    </row>
    <row r="61" spans="1:4">
      <c r="A61" s="4" t="s">
        <v>36</v>
      </c>
      <c r="C61" s="5" t="n">
        <v>677</v>
      </c>
    </row>
    <row r="62" spans="1:4">
      <c r="A62" s="3" t="s">
        <v>274</v>
      </c>
    </row>
    <row r="63" spans="1:4">
      <c r="A63" s="4" t="s">
        <v>44</v>
      </c>
      <c r="C63" s="5" t="n">
        <v>0</v>
      </c>
    </row>
    <row r="64" spans="1:4">
      <c r="A64" s="3" t="s">
        <v>275</v>
      </c>
    </row>
    <row r="65" spans="1:4">
      <c r="A65" s="4" t="s">
        <v>57</v>
      </c>
      <c r="C65" s="7" t="n">
        <v>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7</v>
      </c>
      <c r="D1" s="2" t="s">
        <v>1</v>
      </c>
    </row>
    <row r="2" spans="1:5">
      <c r="B2" s="2" t="s">
        <v>2</v>
      </c>
      <c r="C2" s="2" t="s">
        <v>68</v>
      </c>
      <c r="D2" s="2" t="s">
        <v>2</v>
      </c>
      <c r="E2" s="2" t="s">
        <v>68</v>
      </c>
    </row>
    <row r="3" spans="1:5">
      <c r="A3" s="3" t="s">
        <v>282</v>
      </c>
    </row>
    <row r="4" spans="1:5">
      <c r="A4" s="4" t="s">
        <v>70</v>
      </c>
      <c r="B4" s="7" t="n">
        <v>61611</v>
      </c>
      <c r="C4" s="7" t="n">
        <v>44107</v>
      </c>
      <c r="D4" s="7" t="n">
        <v>115434</v>
      </c>
      <c r="E4" s="7" t="n">
        <v>86321</v>
      </c>
    </row>
    <row r="5" spans="1:5">
      <c r="A5" s="4" t="s">
        <v>283</v>
      </c>
    </row>
    <row r="6" spans="1:5">
      <c r="A6" s="3" t="s">
        <v>282</v>
      </c>
    </row>
    <row r="7" spans="1:5">
      <c r="A7" s="4" t="s">
        <v>70</v>
      </c>
      <c r="B7" s="5" t="n">
        <v>50392</v>
      </c>
      <c r="C7" s="5" t="n">
        <v>35585</v>
      </c>
      <c r="D7" s="5" t="n">
        <v>93657</v>
      </c>
      <c r="E7" s="5" t="n">
        <v>70011</v>
      </c>
    </row>
    <row r="8" spans="1:5">
      <c r="A8" s="4" t="s">
        <v>100</v>
      </c>
    </row>
    <row r="9" spans="1:5">
      <c r="A9" s="3" t="s">
        <v>282</v>
      </c>
    </row>
    <row r="10" spans="1:5">
      <c r="A10" s="4" t="s">
        <v>70</v>
      </c>
      <c r="B10" s="5" t="n">
        <v>11219</v>
      </c>
      <c r="C10" s="5" t="n">
        <v>8522</v>
      </c>
      <c r="D10" s="5" t="n">
        <v>21777</v>
      </c>
      <c r="E10" s="5" t="n">
        <v>16310</v>
      </c>
    </row>
    <row r="11" spans="1:5">
      <c r="A11" s="4" t="s">
        <v>284</v>
      </c>
    </row>
    <row r="12" spans="1:5">
      <c r="A12" s="3" t="s">
        <v>282</v>
      </c>
    </row>
    <row r="13" spans="1:5">
      <c r="A13" s="4" t="s">
        <v>70</v>
      </c>
      <c r="B13" s="5" t="n">
        <v>38541</v>
      </c>
      <c r="C13" s="5" t="n">
        <v>25992</v>
      </c>
      <c r="D13" s="5" t="n">
        <v>71283</v>
      </c>
      <c r="E13" s="5" t="n">
        <v>50945</v>
      </c>
    </row>
    <row r="14" spans="1:5">
      <c r="A14" s="4" t="s">
        <v>285</v>
      </c>
    </row>
    <row r="15" spans="1:5">
      <c r="A15" s="3" t="s">
        <v>282</v>
      </c>
    </row>
    <row r="16" spans="1:5">
      <c r="A16" s="4" t="s">
        <v>70</v>
      </c>
      <c r="B16" s="5" t="n">
        <v>22266</v>
      </c>
      <c r="C16" s="5" t="n">
        <v>17619</v>
      </c>
      <c r="D16" s="5" t="n">
        <v>42495</v>
      </c>
      <c r="E16" s="5" t="n">
        <v>34369</v>
      </c>
    </row>
    <row r="17" spans="1:5">
      <c r="A17" s="4" t="s">
        <v>286</v>
      </c>
    </row>
    <row r="18" spans="1:5">
      <c r="A18" s="3" t="s">
        <v>282</v>
      </c>
    </row>
    <row r="19" spans="1:5">
      <c r="A19" s="4" t="s">
        <v>70</v>
      </c>
      <c r="B19" s="7" t="n">
        <v>804</v>
      </c>
      <c r="C19" s="7" t="n">
        <v>496</v>
      </c>
      <c r="D19" s="7" t="n">
        <v>1656</v>
      </c>
      <c r="E19" s="7" t="n">
        <v>10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7</v>
      </c>
      <c r="B1" s="2" t="s">
        <v>2</v>
      </c>
      <c r="C1" s="2" t="s">
        <v>272</v>
      </c>
      <c r="D1" s="2" t="s">
        <v>27</v>
      </c>
    </row>
    <row r="2" spans="1:4">
      <c r="A2" s="3" t="s">
        <v>282</v>
      </c>
    </row>
    <row r="3" spans="1:4">
      <c r="A3" s="4" t="s">
        <v>288</v>
      </c>
      <c r="B3" s="7" t="n">
        <v>7241</v>
      </c>
      <c r="C3" s="7" t="n">
        <v>5360</v>
      </c>
      <c r="D3" s="7" t="n">
        <v>6318</v>
      </c>
    </row>
    <row r="4" spans="1:4">
      <c r="A4" s="4" t="s">
        <v>289</v>
      </c>
      <c r="B4" s="5" t="n">
        <v>1451</v>
      </c>
      <c r="C4" s="5" t="n">
        <v>1289</v>
      </c>
      <c r="D4" s="7" t="n">
        <v>3201</v>
      </c>
    </row>
    <row r="5" spans="1:4">
      <c r="A5" s="4" t="s">
        <v>32</v>
      </c>
    </row>
    <row r="6" spans="1:4">
      <c r="A6" s="3" t="s">
        <v>282</v>
      </c>
    </row>
    <row r="7" spans="1:4">
      <c r="A7" s="4" t="s">
        <v>290</v>
      </c>
      <c r="B7" s="5" t="n">
        <v>124</v>
      </c>
      <c r="C7" s="5" t="n">
        <v>38</v>
      </c>
    </row>
    <row r="8" spans="1:4">
      <c r="A8" s="4" t="s">
        <v>39</v>
      </c>
    </row>
    <row r="9" spans="1:4">
      <c r="A9" s="3" t="s">
        <v>282</v>
      </c>
    </row>
    <row r="10" spans="1:4">
      <c r="A10" s="4" t="s">
        <v>290</v>
      </c>
      <c r="B10" s="7" t="n">
        <v>74</v>
      </c>
      <c r="C10" s="7" t="n">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291</v>
      </c>
      <c r="B1" s="2" t="s">
        <v>67</v>
      </c>
      <c r="C1" s="2" t="s">
        <v>1</v>
      </c>
    </row>
    <row r="2" spans="1:4">
      <c r="B2" s="2" t="s">
        <v>2</v>
      </c>
      <c r="C2" s="2" t="s">
        <v>2</v>
      </c>
      <c r="D2" s="2" t="s">
        <v>68</v>
      </c>
    </row>
    <row r="3" spans="1:4">
      <c r="A3" s="3" t="s">
        <v>142</v>
      </c>
    </row>
    <row r="4" spans="1:4">
      <c r="A4" s="4" t="s">
        <v>292</v>
      </c>
      <c r="B4" s="4" t="s">
        <v>293</v>
      </c>
      <c r="C4" s="4" t="s">
        <v>293</v>
      </c>
    </row>
    <row r="5" spans="1:4">
      <c r="A5" s="4" t="s">
        <v>294</v>
      </c>
      <c r="B5" s="7" t="n">
        <v>3107000</v>
      </c>
      <c r="C5" s="7" t="n">
        <v>5957000</v>
      </c>
    </row>
    <row r="6" spans="1:4">
      <c r="A6" s="4" t="s">
        <v>97</v>
      </c>
      <c r="B6" s="7" t="n">
        <v>326000</v>
      </c>
      <c r="C6" s="5" t="n">
        <v>464000</v>
      </c>
      <c r="D6" s="7" t="n">
        <v>0</v>
      </c>
    </row>
    <row r="7" spans="1:4">
      <c r="A7" s="4" t="s">
        <v>295</v>
      </c>
      <c r="C7"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44</v>
      </c>
    </row>
    <row r="2" spans="1:2">
      <c r="A2" s="4" t="s">
        <v>297</v>
      </c>
    </row>
    <row r="3" spans="1:2">
      <c r="A3" s="3" t="s">
        <v>298</v>
      </c>
    </row>
    <row r="4" spans="1:2">
      <c r="A4" s="4" t="s">
        <v>299</v>
      </c>
      <c r="B4" s="7" t="n">
        <v>1031</v>
      </c>
    </row>
    <row r="5" spans="1:2">
      <c r="A5" s="5" t="n">
        <v>2019</v>
      </c>
    </row>
    <row r="6" spans="1:2">
      <c r="A6" s="3" t="s">
        <v>298</v>
      </c>
    </row>
    <row r="7" spans="1:2">
      <c r="A7" s="4" t="s">
        <v>299</v>
      </c>
      <c r="B7" s="5" t="n">
        <v>2062</v>
      </c>
    </row>
    <row r="8" spans="1:2">
      <c r="A8" s="5" t="n">
        <v>2020</v>
      </c>
    </row>
    <row r="9" spans="1:2">
      <c r="A9" s="3" t="s">
        <v>298</v>
      </c>
    </row>
    <row r="10" spans="1:2">
      <c r="A10" s="4" t="s">
        <v>299</v>
      </c>
      <c r="B10" s="5" t="n">
        <v>2062</v>
      </c>
    </row>
    <row r="11" spans="1:2">
      <c r="A11" s="4" t="s">
        <v>300</v>
      </c>
    </row>
    <row r="12" spans="1:2">
      <c r="A12" s="3" t="s">
        <v>298</v>
      </c>
    </row>
    <row r="13" spans="1:2">
      <c r="A13" s="4" t="s">
        <v>299</v>
      </c>
      <c r="B13" s="7" t="n">
        <v>1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1</v>
      </c>
      <c r="B1" s="2" t="s">
        <v>67</v>
      </c>
      <c r="D1" s="2" t="s">
        <v>1</v>
      </c>
    </row>
    <row r="2" spans="1:7">
      <c r="B2" s="2" t="s">
        <v>2</v>
      </c>
      <c r="C2" s="2" t="s">
        <v>68</v>
      </c>
      <c r="D2" s="2" t="s">
        <v>2</v>
      </c>
      <c r="E2" s="2" t="s">
        <v>68</v>
      </c>
      <c r="F2" s="2" t="s">
        <v>272</v>
      </c>
      <c r="G2" s="2" t="s">
        <v>27</v>
      </c>
    </row>
    <row r="3" spans="1:7">
      <c r="A3" s="3" t="s">
        <v>302</v>
      </c>
    </row>
    <row r="4" spans="1:7">
      <c r="A4" s="4" t="s">
        <v>303</v>
      </c>
      <c r="B4" s="7" t="n">
        <v>38540</v>
      </c>
      <c r="D4" s="7" t="n">
        <v>71283</v>
      </c>
    </row>
    <row r="5" spans="1:7">
      <c r="A5" s="4" t="s">
        <v>285</v>
      </c>
      <c r="B5" s="5" t="n">
        <v>22266</v>
      </c>
      <c r="D5" s="5" t="n">
        <v>42495</v>
      </c>
    </row>
    <row r="6" spans="1:7">
      <c r="A6" s="3" t="s">
        <v>304</v>
      </c>
    </row>
    <row r="7" spans="1:7">
      <c r="A7" s="4" t="s">
        <v>74</v>
      </c>
      <c r="B7" s="5" t="n">
        <v>24781</v>
      </c>
      <c r="C7" s="7" t="n">
        <v>17362</v>
      </c>
      <c r="D7" s="5" t="n">
        <v>42886</v>
      </c>
      <c r="E7" s="7" t="n">
        <v>33696</v>
      </c>
    </row>
    <row r="8" spans="1:7">
      <c r="A8" s="4" t="s">
        <v>84</v>
      </c>
      <c r="B8" s="5" t="n">
        <v>-16891</v>
      </c>
      <c r="C8" s="7" t="n">
        <v>-4375</v>
      </c>
      <c r="D8" s="5" t="n">
        <v>-18582</v>
      </c>
      <c r="E8" s="7" t="n">
        <v>-8284</v>
      </c>
    </row>
    <row r="9" spans="1:7">
      <c r="A9" s="3" t="s">
        <v>273</v>
      </c>
    </row>
    <row r="10" spans="1:7">
      <c r="A10" s="4" t="s">
        <v>32</v>
      </c>
      <c r="B10" s="5" t="n">
        <v>9617</v>
      </c>
      <c r="D10" s="5" t="n">
        <v>9617</v>
      </c>
      <c r="F10" s="7" t="n">
        <v>5650</v>
      </c>
      <c r="G10" s="7" t="n">
        <v>5776</v>
      </c>
    </row>
    <row r="11" spans="1:7">
      <c r="A11" s="4" t="s">
        <v>39</v>
      </c>
      <c r="B11" s="5" t="n">
        <v>1528</v>
      </c>
      <c r="D11" s="5" t="n">
        <v>1528</v>
      </c>
      <c r="F11" s="5" t="n">
        <v>967</v>
      </c>
      <c r="G11" s="5" t="n">
        <v>934</v>
      </c>
    </row>
    <row r="12" spans="1:7">
      <c r="A12" s="4" t="s">
        <v>31</v>
      </c>
      <c r="B12" s="5" t="n">
        <v>1702</v>
      </c>
      <c r="D12" s="5" t="n">
        <v>1702</v>
      </c>
      <c r="F12" s="5" t="n">
        <v>224</v>
      </c>
      <c r="G12" s="5" t="n">
        <v>0</v>
      </c>
    </row>
    <row r="13" spans="1:7">
      <c r="A13" s="4" t="s">
        <v>36</v>
      </c>
      <c r="B13" s="5" t="n">
        <v>4640</v>
      </c>
      <c r="D13" s="5" t="n">
        <v>4640</v>
      </c>
      <c r="F13" s="5" t="n">
        <v>677</v>
      </c>
      <c r="G13" s="5" t="n">
        <v>0</v>
      </c>
    </row>
    <row r="14" spans="1:7">
      <c r="A14" s="3" t="s">
        <v>274</v>
      </c>
    </row>
    <row r="15" spans="1:7">
      <c r="A15" s="4" t="s">
        <v>44</v>
      </c>
      <c r="B15" s="5" t="n">
        <v>7241</v>
      </c>
      <c r="D15" s="5" t="n">
        <v>7241</v>
      </c>
      <c r="F15" s="5" t="n">
        <v>5360</v>
      </c>
      <c r="G15" s="5" t="n">
        <v>6318</v>
      </c>
    </row>
    <row r="16" spans="1:7">
      <c r="A16" s="4" t="s">
        <v>49</v>
      </c>
      <c r="B16" s="5" t="n">
        <v>1451</v>
      </c>
      <c r="D16" s="5" t="n">
        <v>1451</v>
      </c>
      <c r="F16" s="5" t="n">
        <v>1289</v>
      </c>
      <c r="G16" s="5" t="n">
        <v>3201</v>
      </c>
    </row>
    <row r="17" spans="1:7">
      <c r="A17" s="3" t="s">
        <v>275</v>
      </c>
    </row>
    <row r="18" spans="1:7">
      <c r="A18" s="4" t="s">
        <v>57</v>
      </c>
      <c r="B18" s="5" t="n">
        <v>216893</v>
      </c>
      <c r="D18" s="5" t="n">
        <v>216893</v>
      </c>
      <c r="F18" s="7" t="n">
        <v>198312</v>
      </c>
      <c r="G18" s="5" t="n">
        <v>202153</v>
      </c>
    </row>
    <row r="19" spans="1:7">
      <c r="A19" s="4" t="s">
        <v>305</v>
      </c>
    </row>
    <row r="20" spans="1:7">
      <c r="A20" s="3" t="s">
        <v>302</v>
      </c>
    </row>
    <row r="21" spans="1:7">
      <c r="A21" s="4" t="s">
        <v>306</v>
      </c>
      <c r="B21" s="5" t="n">
        <v>805</v>
      </c>
      <c r="D21" s="5" t="n">
        <v>1656</v>
      </c>
    </row>
    <row r="22" spans="1:7">
      <c r="A22" s="4" t="s">
        <v>276</v>
      </c>
    </row>
    <row r="23" spans="1:7">
      <c r="A23" s="3" t="s">
        <v>302</v>
      </c>
    </row>
    <row r="24" spans="1:7">
      <c r="A24" s="4" t="s">
        <v>303</v>
      </c>
      <c r="B24" s="5" t="n">
        <v>38540</v>
      </c>
      <c r="D24" s="5" t="n">
        <v>71283</v>
      </c>
    </row>
    <row r="25" spans="1:7">
      <c r="A25" s="4" t="s">
        <v>285</v>
      </c>
      <c r="B25" s="5" t="n">
        <v>22313</v>
      </c>
      <c r="D25" s="5" t="n">
        <v>42553</v>
      </c>
    </row>
    <row r="26" spans="1:7">
      <c r="A26" s="3" t="s">
        <v>304</v>
      </c>
    </row>
    <row r="27" spans="1:7">
      <c r="A27" s="4" t="s">
        <v>74</v>
      </c>
      <c r="B27" s="5" t="n">
        <v>27562</v>
      </c>
      <c r="D27" s="5" t="n">
        <v>48374</v>
      </c>
    </row>
    <row r="28" spans="1:7">
      <c r="A28" s="4" t="s">
        <v>84</v>
      </c>
      <c r="B28" s="5" t="n">
        <v>-19663</v>
      </c>
      <c r="D28" s="5" t="n">
        <v>-24138</v>
      </c>
    </row>
    <row r="29" spans="1:7">
      <c r="A29" s="3" t="s">
        <v>273</v>
      </c>
    </row>
    <row r="30" spans="1:7">
      <c r="A30" s="4" t="s">
        <v>32</v>
      </c>
      <c r="B30" s="5" t="n">
        <v>9493</v>
      </c>
      <c r="D30" s="5" t="n">
        <v>9493</v>
      </c>
      <c r="G30" s="5" t="n">
        <v>5612</v>
      </c>
    </row>
    <row r="31" spans="1:7">
      <c r="A31" s="4" t="s">
        <v>39</v>
      </c>
      <c r="B31" s="5" t="n">
        <v>1454</v>
      </c>
      <c r="D31" s="5" t="n">
        <v>1454</v>
      </c>
      <c r="G31" s="5" t="n">
        <v>934</v>
      </c>
    </row>
    <row r="32" spans="1:7">
      <c r="A32" s="4" t="s">
        <v>31</v>
      </c>
      <c r="B32" s="5" t="n">
        <v>0</v>
      </c>
      <c r="D32" s="5" t="n">
        <v>0</v>
      </c>
      <c r="G32" s="5" t="n">
        <v>0</v>
      </c>
    </row>
    <row r="33" spans="1:7">
      <c r="A33" s="4" t="s">
        <v>36</v>
      </c>
      <c r="B33" s="5" t="n">
        <v>0</v>
      </c>
      <c r="D33" s="5" t="n">
        <v>0</v>
      </c>
      <c r="G33" s="5" t="n">
        <v>0</v>
      </c>
    </row>
    <row r="34" spans="1:7">
      <c r="A34" s="3" t="s">
        <v>274</v>
      </c>
    </row>
    <row r="35" spans="1:7">
      <c r="A35" s="4" t="s">
        <v>44</v>
      </c>
      <c r="B35" s="5" t="n">
        <v>8166</v>
      </c>
      <c r="D35" s="5" t="n">
        <v>8166</v>
      </c>
      <c r="G35" s="5" t="n">
        <v>6318</v>
      </c>
    </row>
    <row r="36" spans="1:7">
      <c r="A36" s="4" t="s">
        <v>49</v>
      </c>
      <c r="B36" s="5" t="n">
        <v>3337</v>
      </c>
      <c r="D36" s="5" t="n">
        <v>3337</v>
      </c>
      <c r="G36" s="5" t="n">
        <v>3201</v>
      </c>
    </row>
    <row r="37" spans="1:7">
      <c r="A37" s="3" t="s">
        <v>275</v>
      </c>
    </row>
    <row r="38" spans="1:7">
      <c r="A38" s="4" t="s">
        <v>57</v>
      </c>
      <c r="B38" s="5" t="n">
        <v>-207542</v>
      </c>
      <c r="D38" s="5" t="n">
        <v>-207542</v>
      </c>
      <c r="G38" s="7" t="n">
        <v>202153</v>
      </c>
    </row>
    <row r="39" spans="1:7">
      <c r="A39" s="4" t="s">
        <v>307</v>
      </c>
    </row>
    <row r="40" spans="1:7">
      <c r="A40" s="3" t="s">
        <v>302</v>
      </c>
    </row>
    <row r="41" spans="1:7">
      <c r="A41" s="4" t="s">
        <v>306</v>
      </c>
      <c r="B41" s="5" t="n">
        <v>767</v>
      </c>
      <c r="D41" s="5" t="n">
        <v>1530</v>
      </c>
    </row>
    <row r="42" spans="1:7">
      <c r="A42" s="4" t="s">
        <v>308</v>
      </c>
    </row>
    <row r="43" spans="1:7">
      <c r="A43" s="3" t="s">
        <v>302</v>
      </c>
    </row>
    <row r="44" spans="1:7">
      <c r="A44" s="4" t="s">
        <v>303</v>
      </c>
      <c r="B44" s="5" t="n">
        <v>0</v>
      </c>
      <c r="D44" s="5" t="n">
        <v>0</v>
      </c>
    </row>
    <row r="45" spans="1:7">
      <c r="A45" s="4" t="s">
        <v>285</v>
      </c>
      <c r="B45" s="5" t="n">
        <v>-47</v>
      </c>
      <c r="D45" s="5" t="n">
        <v>-58</v>
      </c>
    </row>
    <row r="46" spans="1:7">
      <c r="A46" s="3" t="s">
        <v>304</v>
      </c>
    </row>
    <row r="47" spans="1:7">
      <c r="A47" s="4" t="s">
        <v>74</v>
      </c>
      <c r="B47" s="5" t="n">
        <v>-2781</v>
      </c>
      <c r="D47" s="5" t="n">
        <v>-5488</v>
      </c>
    </row>
    <row r="48" spans="1:7">
      <c r="A48" s="4" t="s">
        <v>84</v>
      </c>
      <c r="B48" s="5" t="n">
        <v>2772</v>
      </c>
      <c r="D48" s="5" t="n">
        <v>5556</v>
      </c>
    </row>
    <row r="49" spans="1:7">
      <c r="A49" s="3" t="s">
        <v>273</v>
      </c>
    </row>
    <row r="50" spans="1:7">
      <c r="A50" s="4" t="s">
        <v>32</v>
      </c>
      <c r="B50" s="5" t="n">
        <v>124</v>
      </c>
      <c r="D50" s="5" t="n">
        <v>124</v>
      </c>
    </row>
    <row r="51" spans="1:7">
      <c r="A51" s="4" t="s">
        <v>39</v>
      </c>
      <c r="B51" s="5" t="n">
        <v>74</v>
      </c>
      <c r="D51" s="5" t="n">
        <v>74</v>
      </c>
    </row>
    <row r="52" spans="1:7">
      <c r="A52" s="4" t="s">
        <v>31</v>
      </c>
      <c r="B52" s="5" t="n">
        <v>1702</v>
      </c>
      <c r="D52" s="5" t="n">
        <v>1702</v>
      </c>
    </row>
    <row r="53" spans="1:7">
      <c r="A53" s="4" t="s">
        <v>36</v>
      </c>
      <c r="B53" s="5" t="n">
        <v>4640</v>
      </c>
      <c r="D53" s="5" t="n">
        <v>4640</v>
      </c>
    </row>
    <row r="54" spans="1:7">
      <c r="A54" s="3" t="s">
        <v>274</v>
      </c>
    </row>
    <row r="55" spans="1:7">
      <c r="A55" s="4" t="s">
        <v>44</v>
      </c>
      <c r="B55" s="5" t="n">
        <v>-925</v>
      </c>
      <c r="D55" s="5" t="n">
        <v>-925</v>
      </c>
    </row>
    <row r="56" spans="1:7">
      <c r="A56" s="4" t="s">
        <v>49</v>
      </c>
      <c r="B56" s="5" t="n">
        <v>-1886</v>
      </c>
      <c r="D56" s="5" t="n">
        <v>-1886</v>
      </c>
    </row>
    <row r="57" spans="1:7">
      <c r="A57" s="3" t="s">
        <v>275</v>
      </c>
    </row>
    <row r="58" spans="1:7">
      <c r="A58" s="4" t="s">
        <v>57</v>
      </c>
      <c r="B58" s="5" t="n">
        <v>-9351</v>
      </c>
      <c r="D58" s="5" t="n">
        <v>-9351</v>
      </c>
    </row>
    <row r="59" spans="1:7">
      <c r="A59" s="4" t="s">
        <v>309</v>
      </c>
    </row>
    <row r="60" spans="1:7">
      <c r="A60" s="3" t="s">
        <v>302</v>
      </c>
    </row>
    <row r="61" spans="1:7">
      <c r="A61" s="4" t="s">
        <v>306</v>
      </c>
      <c r="B61" s="7" t="n">
        <v>38</v>
      </c>
      <c r="D61" s="7" t="n">
        <v>1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7</v>
      </c>
    </row>
    <row r="3" spans="1:3">
      <c r="A3" s="3" t="s">
        <v>311</v>
      </c>
    </row>
    <row r="4" spans="1:3">
      <c r="A4" s="4" t="s">
        <v>312</v>
      </c>
      <c r="B4" s="7" t="n">
        <v>0</v>
      </c>
    </row>
    <row r="5" spans="1:3">
      <c r="A5" s="10" t="n">
        <v>2</v>
      </c>
    </row>
    <row r="6" spans="1:3">
      <c r="A6" s="3" t="s">
        <v>311</v>
      </c>
    </row>
    <row r="7" spans="1:3">
      <c r="A7" s="4" t="s">
        <v>313</v>
      </c>
      <c r="B7" s="5" t="n">
        <v>312410000</v>
      </c>
    </row>
    <row r="8" spans="1:3">
      <c r="A8" s="4" t="s">
        <v>314</v>
      </c>
    </row>
    <row r="9" spans="1:3">
      <c r="A9" s="3" t="s">
        <v>315</v>
      </c>
    </row>
    <row r="10" spans="1:3">
      <c r="A10" s="4" t="s">
        <v>316</v>
      </c>
      <c r="B10" s="5" t="n">
        <v>307348000</v>
      </c>
      <c r="C10" s="7" t="n">
        <v>224165000</v>
      </c>
    </row>
    <row r="11" spans="1:3">
      <c r="A11" s="4" t="s">
        <v>317</v>
      </c>
    </row>
    <row r="12" spans="1:3">
      <c r="A12" s="3" t="s">
        <v>315</v>
      </c>
    </row>
    <row r="13" spans="1:3">
      <c r="A13" s="4" t="s">
        <v>316</v>
      </c>
      <c r="B13" s="5" t="n">
        <v>307348000</v>
      </c>
      <c r="C13" s="5" t="n">
        <v>224165000</v>
      </c>
    </row>
    <row r="14" spans="1:3">
      <c r="A14" s="4" t="s">
        <v>318</v>
      </c>
    </row>
    <row r="15" spans="1:3">
      <c r="A15" s="3" t="s">
        <v>315</v>
      </c>
    </row>
    <row r="16" spans="1:3">
      <c r="A16" s="4" t="s">
        <v>316</v>
      </c>
      <c r="B16" s="5" t="n">
        <v>0</v>
      </c>
      <c r="C16" s="5" t="n">
        <v>0</v>
      </c>
    </row>
    <row r="17" spans="1:3">
      <c r="A17" s="4" t="s">
        <v>319</v>
      </c>
    </row>
    <row r="18" spans="1:3">
      <c r="A18" s="3" t="s">
        <v>315</v>
      </c>
    </row>
    <row r="19" spans="1:3">
      <c r="A19" s="4" t="s">
        <v>316</v>
      </c>
      <c r="B19" s="5" t="n">
        <v>0</v>
      </c>
      <c r="C19" s="5" t="n">
        <v>0</v>
      </c>
    </row>
    <row r="20" spans="1:3">
      <c r="A20" s="4" t="s">
        <v>320</v>
      </c>
    </row>
    <row r="21" spans="1:3">
      <c r="A21" s="3" t="s">
        <v>315</v>
      </c>
    </row>
    <row r="22" spans="1:3">
      <c r="A22" s="4" t="s">
        <v>321</v>
      </c>
      <c r="B22" s="5" t="n">
        <v>5143000</v>
      </c>
      <c r="C22" s="5" t="n">
        <v>5143000</v>
      </c>
    </row>
    <row r="23" spans="1:3">
      <c r="A23" s="4" t="s">
        <v>322</v>
      </c>
    </row>
    <row r="24" spans="1:3">
      <c r="A24" s="3" t="s">
        <v>315</v>
      </c>
    </row>
    <row r="25" spans="1:3">
      <c r="A25" s="4" t="s">
        <v>321</v>
      </c>
      <c r="B25" s="5" t="n">
        <v>0</v>
      </c>
      <c r="C25" s="5" t="n">
        <v>0</v>
      </c>
    </row>
    <row r="26" spans="1:3">
      <c r="A26" s="4" t="s">
        <v>323</v>
      </c>
    </row>
    <row r="27" spans="1:3">
      <c r="A27" s="3" t="s">
        <v>315</v>
      </c>
    </row>
    <row r="28" spans="1:3">
      <c r="A28" s="4" t="s">
        <v>321</v>
      </c>
      <c r="B28" s="5" t="n">
        <v>0</v>
      </c>
      <c r="C28" s="5" t="n">
        <v>0</v>
      </c>
    </row>
    <row r="29" spans="1:3">
      <c r="A29" s="4" t="s">
        <v>324</v>
      </c>
    </row>
    <row r="30" spans="1:3">
      <c r="A30" s="3" t="s">
        <v>315</v>
      </c>
    </row>
    <row r="31" spans="1:3">
      <c r="A31" s="4" t="s">
        <v>321</v>
      </c>
      <c r="B31" s="7" t="n">
        <v>5143000</v>
      </c>
      <c r="C31" s="7" t="n">
        <v>514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72</v>
      </c>
      <c r="D1" s="2" t="s">
        <v>27</v>
      </c>
    </row>
    <row r="2" spans="1:4">
      <c r="A2" s="3" t="s">
        <v>148</v>
      </c>
    </row>
    <row r="3" spans="1:4">
      <c r="A3" s="4" t="s">
        <v>326</v>
      </c>
      <c r="B3" s="7" t="n">
        <v>6913</v>
      </c>
      <c r="D3" s="7" t="n">
        <v>5342</v>
      </c>
    </row>
    <row r="4" spans="1:4">
      <c r="A4" s="4" t="s">
        <v>327</v>
      </c>
      <c r="B4" s="5" t="n">
        <v>2704</v>
      </c>
      <c r="D4" s="5" t="n">
        <v>434</v>
      </c>
    </row>
    <row r="5" spans="1:4">
      <c r="A5" s="4" t="s">
        <v>32</v>
      </c>
      <c r="B5" s="7" t="n">
        <v>9617</v>
      </c>
      <c r="C5" s="7" t="n">
        <v>5650</v>
      </c>
      <c r="D5" s="7" t="n">
        <v>57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3" t="s">
        <v>329</v>
      </c>
    </row>
    <row r="3" spans="1:3">
      <c r="A3" s="4" t="s">
        <v>330</v>
      </c>
      <c r="B3" s="7" t="n">
        <v>61752</v>
      </c>
      <c r="C3" s="7" t="n">
        <v>56575</v>
      </c>
    </row>
    <row r="4" spans="1:3">
      <c r="A4" s="4" t="s">
        <v>331</v>
      </c>
      <c r="B4" s="5" t="n">
        <v>-28238</v>
      </c>
      <c r="C4" s="5" t="n">
        <v>-23704</v>
      </c>
    </row>
    <row r="5" spans="1:3">
      <c r="A5" s="4" t="s">
        <v>35</v>
      </c>
      <c r="B5" s="5" t="n">
        <v>33514</v>
      </c>
      <c r="C5" s="5" t="n">
        <v>32871</v>
      </c>
    </row>
    <row r="6" spans="1:3">
      <c r="A6" s="4" t="s">
        <v>332</v>
      </c>
    </row>
    <row r="7" spans="1:3">
      <c r="A7" s="3" t="s">
        <v>329</v>
      </c>
    </row>
    <row r="8" spans="1:3">
      <c r="A8" s="4" t="s">
        <v>330</v>
      </c>
      <c r="B8" s="5" t="n">
        <v>23029</v>
      </c>
      <c r="C8" s="5" t="n">
        <v>20671</v>
      </c>
    </row>
    <row r="9" spans="1:3">
      <c r="A9" s="4" t="s">
        <v>333</v>
      </c>
    </row>
    <row r="10" spans="1:3">
      <c r="A10" s="3" t="s">
        <v>329</v>
      </c>
    </row>
    <row r="11" spans="1:3">
      <c r="A11" s="4" t="s">
        <v>330</v>
      </c>
      <c r="B11" s="5" t="n">
        <v>12469</v>
      </c>
      <c r="C11" s="5" t="n">
        <v>11386</v>
      </c>
    </row>
    <row r="12" spans="1:3">
      <c r="A12" s="4" t="s">
        <v>334</v>
      </c>
    </row>
    <row r="13" spans="1:3">
      <c r="A13" s="3" t="s">
        <v>329</v>
      </c>
    </row>
    <row r="14" spans="1:3">
      <c r="A14" s="4" t="s">
        <v>330</v>
      </c>
      <c r="B14" s="5" t="n">
        <v>3628</v>
      </c>
      <c r="C14" s="5" t="n">
        <v>2702</v>
      </c>
    </row>
    <row r="15" spans="1:3">
      <c r="A15" s="4" t="s">
        <v>335</v>
      </c>
    </row>
    <row r="16" spans="1:3">
      <c r="A16" s="3" t="s">
        <v>329</v>
      </c>
    </row>
    <row r="17" spans="1:3">
      <c r="A17" s="4" t="s">
        <v>330</v>
      </c>
      <c r="B17" s="5" t="n">
        <v>6188</v>
      </c>
      <c r="C17" s="5" t="n">
        <v>5378</v>
      </c>
    </row>
    <row r="18" spans="1:3">
      <c r="A18" s="4" t="s">
        <v>336</v>
      </c>
    </row>
    <row r="19" spans="1:3">
      <c r="A19" s="3" t="s">
        <v>329</v>
      </c>
    </row>
    <row r="20" spans="1:3">
      <c r="A20" s="4" t="s">
        <v>330</v>
      </c>
      <c r="B20" s="7" t="n">
        <v>16438</v>
      </c>
      <c r="C20" s="7" t="n">
        <v>16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1611000</v>
      </c>
      <c r="C4" s="7" t="n">
        <v>44107000</v>
      </c>
      <c r="D4" s="7" t="n">
        <v>115434000</v>
      </c>
      <c r="E4" s="7" t="n">
        <v>86321000</v>
      </c>
    </row>
    <row r="5" spans="1:5">
      <c r="A5" s="4" t="s">
        <v>71</v>
      </c>
      <c r="B5" s="5" t="n">
        <v>19417000</v>
      </c>
      <c r="C5" s="5" t="n">
        <v>12738000</v>
      </c>
      <c r="D5" s="5" t="n">
        <v>34838000</v>
      </c>
      <c r="E5" s="5" t="n">
        <v>24757000</v>
      </c>
    </row>
    <row r="6" spans="1:5">
      <c r="A6" s="4" t="s">
        <v>72</v>
      </c>
      <c r="B6" s="5" t="n">
        <v>42194000</v>
      </c>
      <c r="C6" s="5" t="n">
        <v>31369000</v>
      </c>
      <c r="D6" s="5" t="n">
        <v>80596000</v>
      </c>
      <c r="E6" s="5" t="n">
        <v>61564000</v>
      </c>
    </row>
    <row r="7" spans="1:5">
      <c r="A7" s="3" t="s">
        <v>73</v>
      </c>
    </row>
    <row r="8" spans="1:5">
      <c r="A8" s="4" t="s">
        <v>74</v>
      </c>
      <c r="B8" s="5" t="n">
        <v>24781000</v>
      </c>
      <c r="C8" s="5" t="n">
        <v>17362000</v>
      </c>
      <c r="D8" s="5" t="n">
        <v>42886000</v>
      </c>
      <c r="E8" s="5" t="n">
        <v>33696000</v>
      </c>
    </row>
    <row r="9" spans="1:5">
      <c r="A9" s="4" t="s">
        <v>75</v>
      </c>
      <c r="B9" s="5" t="n">
        <v>17547000</v>
      </c>
      <c r="C9" s="5" t="n">
        <v>8802000</v>
      </c>
      <c r="D9" s="5" t="n">
        <v>29335000</v>
      </c>
      <c r="E9" s="5" t="n">
        <v>17450000</v>
      </c>
    </row>
    <row r="10" spans="1:5">
      <c r="A10" s="4" t="s">
        <v>76</v>
      </c>
      <c r="B10" s="5" t="n">
        <v>16075000</v>
      </c>
      <c r="C10" s="5" t="n">
        <v>9358000</v>
      </c>
      <c r="D10" s="5" t="n">
        <v>28738000</v>
      </c>
      <c r="E10" s="5" t="n">
        <v>18044000</v>
      </c>
    </row>
    <row r="11" spans="1:5">
      <c r="A11" s="4" t="s">
        <v>77</v>
      </c>
      <c r="B11" s="5" t="n">
        <v>58403000</v>
      </c>
      <c r="C11" s="5" t="n">
        <v>35522000</v>
      </c>
      <c r="D11" s="5" t="n">
        <v>100959000</v>
      </c>
      <c r="E11" s="5" t="n">
        <v>69190000</v>
      </c>
    </row>
    <row r="12" spans="1:5">
      <c r="A12" s="4" t="s">
        <v>78</v>
      </c>
      <c r="B12" s="5" t="n">
        <v>-16209000</v>
      </c>
      <c r="C12" s="5" t="n">
        <v>-4153000</v>
      </c>
      <c r="D12" s="5" t="n">
        <v>-20363000</v>
      </c>
      <c r="E12" s="5" t="n">
        <v>-7626000</v>
      </c>
    </row>
    <row r="13" spans="1:5">
      <c r="A13" s="4" t="s">
        <v>79</v>
      </c>
      <c r="B13" s="5" t="n">
        <v>436000</v>
      </c>
      <c r="C13" s="5" t="n">
        <v>227000</v>
      </c>
      <c r="D13" s="5" t="n">
        <v>1099000</v>
      </c>
      <c r="E13" s="5" t="n">
        <v>324000</v>
      </c>
    </row>
    <row r="14" spans="1:5">
      <c r="A14" s="4" t="s">
        <v>80</v>
      </c>
      <c r="B14" s="5" t="n">
        <v>-1037000</v>
      </c>
      <c r="C14" s="5" t="n">
        <v>-310000</v>
      </c>
      <c r="D14" s="5" t="n">
        <v>-1334000</v>
      </c>
      <c r="E14" s="5" t="n">
        <v>-621000</v>
      </c>
    </row>
    <row r="15" spans="1:5">
      <c r="A15" s="4" t="s">
        <v>81</v>
      </c>
      <c r="B15" s="5" t="n">
        <v>-3000</v>
      </c>
      <c r="C15" s="5" t="n">
        <v>-21000</v>
      </c>
      <c r="D15" s="5" t="n">
        <v>36000</v>
      </c>
      <c r="E15" s="5" t="n">
        <v>-101000</v>
      </c>
    </row>
    <row r="16" spans="1:5">
      <c r="A16" s="4" t="s">
        <v>82</v>
      </c>
      <c r="B16" s="5" t="n">
        <v>-16813000</v>
      </c>
      <c r="C16" s="5" t="n">
        <v>-4257000</v>
      </c>
      <c r="D16" s="5" t="n">
        <v>-20562000</v>
      </c>
      <c r="E16" s="5" t="n">
        <v>-8024000</v>
      </c>
    </row>
    <row r="17" spans="1:5">
      <c r="A17" s="4" t="s">
        <v>83</v>
      </c>
      <c r="B17" s="5" t="n">
        <v>78000</v>
      </c>
      <c r="C17" s="5" t="n">
        <v>118000</v>
      </c>
      <c r="D17" s="5" t="n">
        <v>-1980000</v>
      </c>
      <c r="E17" s="5" t="n">
        <v>260000</v>
      </c>
    </row>
    <row r="18" spans="1:5">
      <c r="A18" s="4" t="s">
        <v>84</v>
      </c>
      <c r="B18" s="7" t="n">
        <v>-16891000</v>
      </c>
      <c r="C18" s="7" t="n">
        <v>-4375000</v>
      </c>
      <c r="D18" s="7" t="n">
        <v>-18582000</v>
      </c>
      <c r="E18" s="7" t="n">
        <v>-8284000</v>
      </c>
    </row>
    <row r="19" spans="1:5">
      <c r="A19" s="4" t="s">
        <v>85</v>
      </c>
      <c r="B19" s="9" t="n">
        <v>-0.36</v>
      </c>
      <c r="C19" s="9" t="n">
        <v>-0.1</v>
      </c>
      <c r="D19" s="9" t="n">
        <v>-0.39</v>
      </c>
      <c r="E19" s="9" t="n">
        <v>-0.2</v>
      </c>
    </row>
    <row r="20" spans="1:5">
      <c r="A20" s="4" t="s">
        <v>86</v>
      </c>
      <c r="B20" s="5" t="n">
        <v>47552000</v>
      </c>
      <c r="C20" s="5" t="n">
        <v>43146930</v>
      </c>
      <c r="D20" s="5" t="n">
        <v>47330000</v>
      </c>
      <c r="E20" s="5" t="n">
        <v>419583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7</v>
      </c>
      <c r="D1" s="2" t="s">
        <v>1</v>
      </c>
    </row>
    <row r="2" spans="1:5">
      <c r="B2" s="2" t="s">
        <v>2</v>
      </c>
      <c r="C2" s="2" t="s">
        <v>68</v>
      </c>
      <c r="D2" s="2" t="s">
        <v>2</v>
      </c>
      <c r="E2" s="2" t="s">
        <v>68</v>
      </c>
    </row>
    <row r="3" spans="1:5">
      <c r="A3" s="3" t="s">
        <v>148</v>
      </c>
    </row>
    <row r="4" spans="1:5">
      <c r="A4" s="4" t="s">
        <v>338</v>
      </c>
      <c r="B4" s="7" t="n">
        <v>2092</v>
      </c>
      <c r="C4" s="7" t="n">
        <v>1895</v>
      </c>
      <c r="D4" s="7" t="n">
        <v>4159</v>
      </c>
      <c r="E4" s="7" t="n">
        <v>3804</v>
      </c>
    </row>
    <row r="5" spans="1:5">
      <c r="A5" s="4" t="s">
        <v>339</v>
      </c>
      <c r="B5" s="7" t="n">
        <v>246</v>
      </c>
      <c r="C5" s="7" t="n">
        <v>7</v>
      </c>
      <c r="D5" s="7" t="n">
        <v>280</v>
      </c>
      <c r="E5" s="7" t="n">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7" t="n">
        <v>10279</v>
      </c>
      <c r="C3" s="7" t="n">
        <v>7591</v>
      </c>
    </row>
    <row r="4" spans="1:3">
      <c r="A4" s="4" t="s">
        <v>343</v>
      </c>
      <c r="B4" s="5" t="n">
        <v>3659</v>
      </c>
      <c r="C4" s="5" t="n">
        <v>2400</v>
      </c>
    </row>
    <row r="5" spans="1:3">
      <c r="A5" s="4" t="s">
        <v>344</v>
      </c>
      <c r="B5" s="5" t="n">
        <v>1767</v>
      </c>
      <c r="C5" s="5" t="n">
        <v>1548</v>
      </c>
    </row>
    <row r="6" spans="1:3">
      <c r="A6" s="4" t="s">
        <v>345</v>
      </c>
      <c r="B6" s="5" t="n">
        <v>1738</v>
      </c>
      <c r="C6" s="5" t="n">
        <v>1560</v>
      </c>
    </row>
    <row r="7" spans="1:3">
      <c r="A7" s="4" t="s">
        <v>346</v>
      </c>
      <c r="B7" s="7" t="n">
        <v>17443</v>
      </c>
      <c r="C7" s="7" t="n">
        <v>130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347</v>
      </c>
      <c r="B1" s="2" t="s">
        <v>243</v>
      </c>
      <c r="C1" s="2" t="s">
        <v>348</v>
      </c>
      <c r="D1" s="2" t="s">
        <v>349</v>
      </c>
      <c r="E1" s="2" t="s">
        <v>244</v>
      </c>
      <c r="F1" s="2" t="s">
        <v>244</v>
      </c>
      <c r="G1" s="2" t="s">
        <v>244</v>
      </c>
      <c r="H1" s="2" t="s">
        <v>246</v>
      </c>
      <c r="I1" s="2" t="s">
        <v>350</v>
      </c>
    </row>
    <row r="2" spans="1:9">
      <c r="A2" s="3" t="s">
        <v>351</v>
      </c>
    </row>
    <row r="3" spans="1:9">
      <c r="A3" s="4" t="s">
        <v>119</v>
      </c>
      <c r="G3" s="7" t="n">
        <v>10008000</v>
      </c>
      <c r="H3" s="7" t="n">
        <v>0</v>
      </c>
    </row>
    <row r="4" spans="1:9">
      <c r="A4" s="4" t="s">
        <v>38</v>
      </c>
      <c r="E4" s="7" t="n">
        <v>111511000</v>
      </c>
      <c r="F4" s="7" t="n">
        <v>111511000</v>
      </c>
      <c r="G4" s="5" t="n">
        <v>111511000</v>
      </c>
      <c r="I4" s="7" t="n">
        <v>11583000</v>
      </c>
    </row>
    <row r="5" spans="1:9">
      <c r="A5" s="4" t="s">
        <v>352</v>
      </c>
      <c r="D5" s="5" t="n">
        <v>1</v>
      </c>
    </row>
    <row r="6" spans="1:9">
      <c r="A6" s="4" t="s">
        <v>353</v>
      </c>
      <c r="D6" s="4" t="s">
        <v>354</v>
      </c>
    </row>
    <row r="7" spans="1:9">
      <c r="A7" s="4" t="s">
        <v>257</v>
      </c>
    </row>
    <row r="8" spans="1:9">
      <c r="A8" s="3" t="s">
        <v>351</v>
      </c>
    </row>
    <row r="9" spans="1:9">
      <c r="A9" s="4" t="s">
        <v>355</v>
      </c>
      <c r="F9" s="5" t="n">
        <v>6860000</v>
      </c>
    </row>
    <row r="10" spans="1:9">
      <c r="A10" s="4" t="s">
        <v>356</v>
      </c>
      <c r="F10" s="7" t="n">
        <v>4450000</v>
      </c>
    </row>
    <row r="11" spans="1:9">
      <c r="A11" s="4" t="s">
        <v>258</v>
      </c>
      <c r="B11" s="7" t="n">
        <v>140429000</v>
      </c>
    </row>
    <row r="12" spans="1:9">
      <c r="A12" s="4" t="s">
        <v>259</v>
      </c>
      <c r="B12" s="7" t="n">
        <v>139931000</v>
      </c>
    </row>
    <row r="13" spans="1:9">
      <c r="A13" s="4" t="s">
        <v>260</v>
      </c>
      <c r="B13" s="5" t="n">
        <v>73900</v>
      </c>
    </row>
    <row r="14" spans="1:9">
      <c r="A14" s="4" t="s">
        <v>261</v>
      </c>
      <c r="B14" s="7" t="n">
        <v>498000</v>
      </c>
    </row>
    <row r="15" spans="1:9">
      <c r="A15" s="4" t="s">
        <v>119</v>
      </c>
      <c r="B15" s="5" t="n">
        <v>10008000</v>
      </c>
    </row>
    <row r="16" spans="1:9">
      <c r="A16" s="4" t="s">
        <v>262</v>
      </c>
      <c r="B16" s="5" t="n">
        <v>3047000</v>
      </c>
    </row>
    <row r="17" spans="1:9">
      <c r="A17" s="4" t="s">
        <v>357</v>
      </c>
      <c r="B17" s="5" t="n">
        <v>58260000</v>
      </c>
    </row>
    <row r="18" spans="1:9">
      <c r="A18" s="4" t="s">
        <v>358</v>
      </c>
      <c r="B18" s="5" t="n">
        <v>9094000</v>
      </c>
    </row>
    <row r="19" spans="1:9">
      <c r="A19" s="4" t="s">
        <v>38</v>
      </c>
      <c r="B19" s="7" t="n">
        <v>91263000</v>
      </c>
    </row>
    <row r="20" spans="1:9">
      <c r="A20" s="4" t="s">
        <v>359</v>
      </c>
    </row>
    <row r="21" spans="1:9">
      <c r="A21" s="3" t="s">
        <v>351</v>
      </c>
    </row>
    <row r="22" spans="1:9">
      <c r="A22" s="4" t="s">
        <v>360</v>
      </c>
      <c r="E22" s="7" t="n">
        <v>2976000</v>
      </c>
      <c r="G22" s="7" t="n">
        <v>4287000</v>
      </c>
    </row>
    <row r="23" spans="1:9">
      <c r="A23" s="4" t="s">
        <v>361</v>
      </c>
    </row>
    <row r="24" spans="1:9">
      <c r="A24" s="3" t="s">
        <v>351</v>
      </c>
    </row>
    <row r="25" spans="1:9">
      <c r="A25" s="4" t="s">
        <v>259</v>
      </c>
      <c r="C25" s="7" t="n">
        <v>15341000</v>
      </c>
    </row>
    <row r="26" spans="1:9">
      <c r="A26" s="4" t="s">
        <v>357</v>
      </c>
      <c r="C26" s="5" t="n">
        <v>9540000</v>
      </c>
    </row>
    <row r="27" spans="1:9">
      <c r="A27" s="4" t="s">
        <v>362</v>
      </c>
      <c r="C27" s="5" t="n">
        <v>731000</v>
      </c>
    </row>
    <row r="28" spans="1:9">
      <c r="A28" s="4" t="s">
        <v>363</v>
      </c>
      <c r="C28" s="5" t="n">
        <v>2130000</v>
      </c>
    </row>
    <row r="29" spans="1:9">
      <c r="A29" s="4" t="s">
        <v>38</v>
      </c>
      <c r="C29" s="7" t="n">
        <v>8670000</v>
      </c>
    </row>
    <row r="30" spans="1:9">
      <c r="A30" s="4" t="s">
        <v>364</v>
      </c>
    </row>
    <row r="31" spans="1:9">
      <c r="A31" s="3" t="s">
        <v>351</v>
      </c>
    </row>
    <row r="32" spans="1:9">
      <c r="A32" s="4" t="s">
        <v>259</v>
      </c>
      <c r="D32" s="7" t="n">
        <v>2200000</v>
      </c>
    </row>
    <row r="33" spans="1:9">
      <c r="A33" s="4" t="s">
        <v>365</v>
      </c>
      <c r="D33" s="5" t="n">
        <v>7342000</v>
      </c>
    </row>
    <row r="34" spans="1:9">
      <c r="A34" s="4" t="s">
        <v>366</v>
      </c>
      <c r="D34" s="5" t="n">
        <v>500000</v>
      </c>
    </row>
    <row r="35" spans="1:9">
      <c r="A35" s="4" t="s">
        <v>367</v>
      </c>
      <c r="D35" s="5" t="n">
        <v>5142000</v>
      </c>
    </row>
    <row r="36" spans="1:9">
      <c r="A36" s="4" t="s">
        <v>38</v>
      </c>
      <c r="D36" s="7" t="n">
        <v>2544000</v>
      </c>
    </row>
    <row r="37" spans="1:9">
      <c r="A37" s="4" t="s">
        <v>368</v>
      </c>
      <c r="D37" s="4" t="s">
        <v>369</v>
      </c>
    </row>
    <row r="38" spans="1:9">
      <c r="A38" s="4" t="s">
        <v>370</v>
      </c>
      <c r="D38" s="7" t="n">
        <v>2547000</v>
      </c>
    </row>
    <row r="39" spans="1:9">
      <c r="A39" s="4" t="s">
        <v>371</v>
      </c>
    </row>
    <row r="40" spans="1:9">
      <c r="A40" s="3" t="s">
        <v>351</v>
      </c>
    </row>
    <row r="41" spans="1:9">
      <c r="A41" s="4" t="s">
        <v>372</v>
      </c>
      <c r="D41" s="4" t="s">
        <v>373</v>
      </c>
    </row>
    <row r="42" spans="1:9">
      <c r="A42" s="4" t="s">
        <v>374</v>
      </c>
    </row>
    <row r="43" spans="1:9">
      <c r="A43" s="3" t="s">
        <v>351</v>
      </c>
    </row>
    <row r="44" spans="1:9">
      <c r="A44" s="4" t="s">
        <v>367</v>
      </c>
      <c r="D44" s="7" t="n">
        <v>1304000</v>
      </c>
    </row>
    <row r="45" spans="1:9">
      <c r="A45" s="4" t="s">
        <v>370</v>
      </c>
      <c r="D45" s="5" t="n">
        <v>646000</v>
      </c>
    </row>
    <row r="46" spans="1:9">
      <c r="A46" s="4" t="s">
        <v>375</v>
      </c>
    </row>
    <row r="47" spans="1:9">
      <c r="A47" s="3" t="s">
        <v>351</v>
      </c>
    </row>
    <row r="48" spans="1:9">
      <c r="A48" s="4" t="s">
        <v>367</v>
      </c>
      <c r="D48" s="5" t="n">
        <v>3838000</v>
      </c>
    </row>
    <row r="49" spans="1:9">
      <c r="A49" s="4" t="s">
        <v>370</v>
      </c>
      <c r="D49" s="7" t="n">
        <v>190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77</v>
      </c>
      <c r="C1" s="2" t="s">
        <v>378</v>
      </c>
    </row>
    <row r="2" spans="1:3">
      <c r="A2" s="4" t="s">
        <v>257</v>
      </c>
    </row>
    <row r="3" spans="1:3">
      <c r="A3" s="3" t="s">
        <v>351</v>
      </c>
    </row>
    <row r="4" spans="1:3">
      <c r="A4" s="4" t="s">
        <v>379</v>
      </c>
      <c r="B4" s="7" t="n">
        <v>58260</v>
      </c>
    </row>
    <row r="5" spans="1:3">
      <c r="A5" s="4" t="s">
        <v>361</v>
      </c>
    </row>
    <row r="6" spans="1:3">
      <c r="A6" s="3" t="s">
        <v>351</v>
      </c>
    </row>
    <row r="7" spans="1:3">
      <c r="A7" s="4" t="s">
        <v>379</v>
      </c>
      <c r="C7" s="7" t="n">
        <v>9540</v>
      </c>
    </row>
    <row r="8" spans="1:3">
      <c r="A8" s="4" t="s">
        <v>380</v>
      </c>
    </row>
    <row r="9" spans="1:3">
      <c r="A9" s="3" t="s">
        <v>351</v>
      </c>
    </row>
    <row r="10" spans="1:3">
      <c r="A10" s="4" t="s">
        <v>379</v>
      </c>
      <c r="B10" s="7" t="n">
        <v>3720</v>
      </c>
    </row>
    <row r="11" spans="1:3">
      <c r="A11" s="4" t="s">
        <v>381</v>
      </c>
      <c r="B11" s="4" t="s">
        <v>382</v>
      </c>
    </row>
    <row r="12" spans="1:3">
      <c r="A12" s="4" t="s">
        <v>383</v>
      </c>
    </row>
    <row r="13" spans="1:3">
      <c r="A13" s="3" t="s">
        <v>351</v>
      </c>
    </row>
    <row r="14" spans="1:3">
      <c r="A14" s="4" t="s">
        <v>379</v>
      </c>
      <c r="C14" s="7" t="n">
        <v>1800</v>
      </c>
    </row>
    <row r="15" spans="1:3">
      <c r="A15" s="4" t="s">
        <v>381</v>
      </c>
      <c r="C15" s="4" t="s">
        <v>384</v>
      </c>
    </row>
    <row r="16" spans="1:3">
      <c r="A16" s="4" t="s">
        <v>385</v>
      </c>
    </row>
    <row r="17" spans="1:3">
      <c r="A17" s="3" t="s">
        <v>351</v>
      </c>
    </row>
    <row r="18" spans="1:3">
      <c r="A18" s="4" t="s">
        <v>379</v>
      </c>
      <c r="B18" s="7" t="n">
        <v>48400</v>
      </c>
    </row>
    <row r="19" spans="1:3">
      <c r="A19" s="4" t="s">
        <v>386</v>
      </c>
    </row>
    <row r="20" spans="1:3">
      <c r="A20" s="3" t="s">
        <v>351</v>
      </c>
    </row>
    <row r="21" spans="1:3">
      <c r="A21" s="4" t="s">
        <v>379</v>
      </c>
      <c r="C21" s="7" t="n">
        <v>5800</v>
      </c>
    </row>
    <row r="22" spans="1:3">
      <c r="A22" s="4" t="s">
        <v>381</v>
      </c>
      <c r="C22" s="4" t="s">
        <v>373</v>
      </c>
    </row>
    <row r="23" spans="1:3">
      <c r="A23" s="4" t="s">
        <v>387</v>
      </c>
    </row>
    <row r="24" spans="1:3">
      <c r="A24" s="3" t="s">
        <v>351</v>
      </c>
    </row>
    <row r="25" spans="1:3">
      <c r="A25" s="4" t="s">
        <v>379</v>
      </c>
      <c r="B25" s="7" t="n">
        <v>5740</v>
      </c>
    </row>
    <row r="26" spans="1:3">
      <c r="A26" s="4" t="s">
        <v>381</v>
      </c>
      <c r="B26" s="4" t="s">
        <v>373</v>
      </c>
    </row>
    <row r="27" spans="1:3">
      <c r="A27" s="4" t="s">
        <v>388</v>
      </c>
    </row>
    <row r="28" spans="1:3">
      <c r="A28" s="3" t="s">
        <v>351</v>
      </c>
    </row>
    <row r="29" spans="1:3">
      <c r="A29" s="4" t="s">
        <v>379</v>
      </c>
      <c r="C29" s="7" t="n">
        <v>1940</v>
      </c>
    </row>
    <row r="30" spans="1:3">
      <c r="A30" s="4" t="s">
        <v>381</v>
      </c>
      <c r="C30" s="4" t="s">
        <v>373</v>
      </c>
    </row>
    <row r="31" spans="1:3">
      <c r="A31" s="4" t="s">
        <v>389</v>
      </c>
    </row>
    <row r="32" spans="1:3">
      <c r="A32" s="3" t="s">
        <v>351</v>
      </c>
    </row>
    <row r="33" spans="1:3">
      <c r="A33" s="4" t="s">
        <v>379</v>
      </c>
      <c r="B33" s="7" t="n">
        <v>400</v>
      </c>
    </row>
    <row r="34" spans="1:3">
      <c r="A34" s="4" t="s">
        <v>381</v>
      </c>
      <c r="B34" s="4" t="s">
        <v>390</v>
      </c>
    </row>
    <row r="35" spans="1:3">
      <c r="A35" s="4" t="s">
        <v>391</v>
      </c>
    </row>
    <row r="36" spans="1:3">
      <c r="A36" s="3" t="s">
        <v>351</v>
      </c>
    </row>
    <row r="37" spans="1:3">
      <c r="A37" s="4" t="s">
        <v>381</v>
      </c>
      <c r="B37" s="4" t="s">
        <v>392</v>
      </c>
    </row>
    <row r="38" spans="1:3">
      <c r="A38" s="4" t="s">
        <v>393</v>
      </c>
    </row>
    <row r="39" spans="1:3">
      <c r="A39" s="3" t="s">
        <v>351</v>
      </c>
    </row>
    <row r="40" spans="1:3">
      <c r="A40" s="4" t="s">
        <v>381</v>
      </c>
      <c r="B40"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7</v>
      </c>
      <c r="D1" s="2" t="s">
        <v>396</v>
      </c>
    </row>
    <row r="2" spans="1:4">
      <c r="A2" s="3" t="s">
        <v>351</v>
      </c>
    </row>
    <row r="3" spans="1:4">
      <c r="A3" s="4" t="s">
        <v>38</v>
      </c>
      <c r="B3" s="7" t="n">
        <v>111511</v>
      </c>
      <c r="C3" s="7" t="n">
        <v>11583</v>
      </c>
    </row>
    <row r="4" spans="1:4">
      <c r="A4" s="4" t="s">
        <v>364</v>
      </c>
    </row>
    <row r="5" spans="1:4">
      <c r="A5" s="3" t="s">
        <v>351</v>
      </c>
    </row>
    <row r="6" spans="1:4">
      <c r="A6" s="4" t="s">
        <v>38</v>
      </c>
      <c r="D6" s="7" t="n">
        <v>2544</v>
      </c>
    </row>
    <row r="7" spans="1:4">
      <c r="A7" s="4" t="s">
        <v>397</v>
      </c>
      <c r="D7" s="5" t="n">
        <v>7342</v>
      </c>
    </row>
    <row r="8" spans="1:4">
      <c r="A8" s="4" t="s">
        <v>398</v>
      </c>
    </row>
    <row r="9" spans="1:4">
      <c r="A9" s="3" t="s">
        <v>351</v>
      </c>
    </row>
    <row r="10" spans="1:4">
      <c r="A10" s="4" t="s">
        <v>399</v>
      </c>
      <c r="D10" s="7" t="n">
        <v>47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7</v>
      </c>
      <c r="D1" s="2" t="s">
        <v>1</v>
      </c>
    </row>
    <row r="2" spans="1:5">
      <c r="B2" s="2" t="s">
        <v>2</v>
      </c>
      <c r="C2" s="2" t="s">
        <v>68</v>
      </c>
      <c r="D2" s="2" t="s">
        <v>2</v>
      </c>
      <c r="E2" s="2" t="s">
        <v>68</v>
      </c>
    </row>
    <row r="3" spans="1:5">
      <c r="A3" s="3" t="s">
        <v>351</v>
      </c>
    </row>
    <row r="4" spans="1:5">
      <c r="A4" s="4" t="s">
        <v>401</v>
      </c>
      <c r="B4" s="7" t="n">
        <v>-360</v>
      </c>
      <c r="C4" s="7" t="n">
        <v>-150</v>
      </c>
      <c r="D4" s="7" t="n">
        <v>-500</v>
      </c>
      <c r="E4" s="7" t="n">
        <v>-340</v>
      </c>
    </row>
    <row r="5" spans="1:5">
      <c r="A5" s="4" t="s">
        <v>402</v>
      </c>
      <c r="B5" s="7" t="n">
        <v>-16891</v>
      </c>
      <c r="C5" s="7" t="n">
        <v>-6587</v>
      </c>
      <c r="D5" s="7" t="n">
        <v>-23726</v>
      </c>
      <c r="E5" s="7" t="n">
        <v>-14418</v>
      </c>
    </row>
    <row r="6" spans="1:5">
      <c r="A6" s="4" t="s">
        <v>403</v>
      </c>
      <c r="B6" s="5" t="n">
        <v>61611000</v>
      </c>
      <c r="C6" s="5" t="n">
        <v>52604000</v>
      </c>
      <c r="D6" s="5" t="n">
        <v>122102000</v>
      </c>
      <c r="E6" s="5" t="n">
        <v>101162000</v>
      </c>
    </row>
    <row r="7" spans="1:5">
      <c r="A7" s="4" t="s">
        <v>404</v>
      </c>
    </row>
    <row r="8" spans="1:5">
      <c r="A8" s="3" t="s">
        <v>351</v>
      </c>
    </row>
    <row r="9" spans="1:5">
      <c r="A9" s="4" t="s">
        <v>405</v>
      </c>
      <c r="B9" s="5" t="n">
        <v>61611000</v>
      </c>
      <c r="C9" s="5" t="n">
        <v>50160000</v>
      </c>
      <c r="D9" s="5" t="n">
        <v>122102000</v>
      </c>
      <c r="E9" s="5" t="n">
        <v>98287000</v>
      </c>
    </row>
    <row r="10" spans="1:5">
      <c r="A10" s="4" t="s">
        <v>406</v>
      </c>
      <c r="B10" s="7" t="n">
        <v>0</v>
      </c>
      <c r="C10" s="7" t="n">
        <v>2444000</v>
      </c>
      <c r="D10" s="7" t="n">
        <v>0</v>
      </c>
      <c r="E10" s="7" t="n">
        <v>287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7</v>
      </c>
      <c r="B1" s="2" t="s">
        <v>408</v>
      </c>
    </row>
    <row r="2" spans="1:6">
      <c r="B2" s="2" t="s">
        <v>27</v>
      </c>
      <c r="C2" s="2" t="s">
        <v>2</v>
      </c>
      <c r="D2" s="2" t="s">
        <v>409</v>
      </c>
      <c r="E2" s="2" t="s">
        <v>68</v>
      </c>
      <c r="F2" s="2" t="s">
        <v>410</v>
      </c>
    </row>
    <row r="3" spans="1:6">
      <c r="A3" s="3" t="s">
        <v>411</v>
      </c>
    </row>
    <row r="4" spans="1:6">
      <c r="A4" s="4" t="s">
        <v>412</v>
      </c>
      <c r="B4" s="7" t="n">
        <v>0</v>
      </c>
    </row>
    <row r="5" spans="1:6">
      <c r="A5" s="4" t="s">
        <v>413</v>
      </c>
      <c r="C5" s="7" t="n">
        <v>1218000</v>
      </c>
      <c r="D5" s="7" t="n">
        <v>70000</v>
      </c>
      <c r="E5" s="7" t="n">
        <v>237000</v>
      </c>
      <c r="F5" s="7" t="n">
        <v>237000</v>
      </c>
    </row>
    <row r="6" spans="1:6">
      <c r="A6" s="4" t="s">
        <v>357</v>
      </c>
      <c r="B6" s="5" t="n">
        <v>7377000</v>
      </c>
      <c r="C6" s="5" t="n">
        <v>72598000</v>
      </c>
    </row>
    <row r="7" spans="1:6">
      <c r="A7" s="4" t="s">
        <v>414</v>
      </c>
    </row>
    <row r="8" spans="1:6">
      <c r="A8" s="3" t="s">
        <v>411</v>
      </c>
    </row>
    <row r="9" spans="1:6">
      <c r="A9" s="4" t="s">
        <v>357</v>
      </c>
      <c r="B9" s="7" t="n">
        <v>1559000</v>
      </c>
      <c r="C9"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408</v>
      </c>
    </row>
    <row r="2" spans="1:3">
      <c r="B2" s="2" t="s">
        <v>2</v>
      </c>
      <c r="C2" s="2" t="s">
        <v>27</v>
      </c>
    </row>
    <row r="3" spans="1:3">
      <c r="A3" s="3" t="s">
        <v>411</v>
      </c>
    </row>
    <row r="4" spans="1:3">
      <c r="A4" s="4" t="s">
        <v>416</v>
      </c>
      <c r="B4" s="7" t="n">
        <v>80670</v>
      </c>
      <c r="C4" s="7" t="n">
        <v>11652</v>
      </c>
    </row>
    <row r="5" spans="1:3">
      <c r="A5" s="4" t="s">
        <v>417</v>
      </c>
      <c r="B5" s="5" t="n">
        <v>-8072</v>
      </c>
      <c r="C5" s="5" t="n">
        <v>-4275</v>
      </c>
    </row>
    <row r="6" spans="1:3">
      <c r="A6" s="4" t="s">
        <v>418</v>
      </c>
      <c r="B6" s="5" t="n">
        <v>72598</v>
      </c>
      <c r="C6" s="5" t="n">
        <v>7377</v>
      </c>
    </row>
    <row r="7" spans="1:3">
      <c r="A7" s="4" t="s">
        <v>419</v>
      </c>
    </row>
    <row r="8" spans="1:3">
      <c r="A8" s="3" t="s">
        <v>411</v>
      </c>
    </row>
    <row r="9" spans="1:3">
      <c r="A9" s="4" t="s">
        <v>416</v>
      </c>
      <c r="B9" s="5" t="n">
        <v>15209</v>
      </c>
      <c r="C9" s="5" t="n">
        <v>7529</v>
      </c>
    </row>
    <row r="10" spans="1:3">
      <c r="A10" s="4" t="s">
        <v>417</v>
      </c>
      <c r="B10" s="5" t="n">
        <v>-3206</v>
      </c>
      <c r="C10" s="5" t="n">
        <v>-2104</v>
      </c>
    </row>
    <row r="11" spans="1:3">
      <c r="A11" s="4" t="s">
        <v>418</v>
      </c>
      <c r="B11" s="7" t="n">
        <v>12003</v>
      </c>
      <c r="C11" s="7" t="n">
        <v>5425</v>
      </c>
    </row>
    <row r="12" spans="1:3">
      <c r="A12" s="4" t="s">
        <v>420</v>
      </c>
    </row>
    <row r="13" spans="1:3">
      <c r="A13" s="3" t="s">
        <v>411</v>
      </c>
    </row>
    <row r="14" spans="1:3">
      <c r="A14" s="4" t="s">
        <v>372</v>
      </c>
      <c r="B14" s="4" t="s">
        <v>392</v>
      </c>
      <c r="C14" s="4" t="s">
        <v>392</v>
      </c>
    </row>
    <row r="15" spans="1:3">
      <c r="A15" s="4" t="s">
        <v>421</v>
      </c>
    </row>
    <row r="16" spans="1:3">
      <c r="A16" s="3" t="s">
        <v>411</v>
      </c>
    </row>
    <row r="17" spans="1:3">
      <c r="A17" s="4" t="s">
        <v>372</v>
      </c>
      <c r="B17" s="4" t="s">
        <v>373</v>
      </c>
      <c r="C17" s="4" t="s">
        <v>373</v>
      </c>
    </row>
    <row r="18" spans="1:3">
      <c r="A18" s="4" t="s">
        <v>422</v>
      </c>
    </row>
    <row r="19" spans="1:3">
      <c r="A19" s="3" t="s">
        <v>411</v>
      </c>
    </row>
    <row r="20" spans="1:3">
      <c r="A20" s="4" t="s">
        <v>416</v>
      </c>
      <c r="B20" s="7" t="n">
        <v>5520</v>
      </c>
      <c r="C20" s="7" t="n">
        <v>420</v>
      </c>
    </row>
    <row r="21" spans="1:3">
      <c r="A21" s="4" t="s">
        <v>417</v>
      </c>
      <c r="B21" s="5" t="n">
        <v>-156</v>
      </c>
      <c r="C21" s="5" t="n">
        <v>-420</v>
      </c>
    </row>
    <row r="22" spans="1:3">
      <c r="A22" s="4" t="s">
        <v>418</v>
      </c>
      <c r="B22" s="7" t="n">
        <v>5364</v>
      </c>
      <c r="C22" s="7" t="n">
        <v>0</v>
      </c>
    </row>
    <row r="23" spans="1:3">
      <c r="A23" s="4" t="s">
        <v>423</v>
      </c>
    </row>
    <row r="24" spans="1:3">
      <c r="A24" s="3" t="s">
        <v>411</v>
      </c>
    </row>
    <row r="25" spans="1:3">
      <c r="A25" s="4" t="s">
        <v>372</v>
      </c>
      <c r="B25" s="4" t="s">
        <v>382</v>
      </c>
      <c r="C25" s="4" t="s">
        <v>390</v>
      </c>
    </row>
    <row r="26" spans="1:3">
      <c r="A26" s="4" t="s">
        <v>424</v>
      </c>
    </row>
    <row r="27" spans="1:3">
      <c r="A27" s="3" t="s">
        <v>411</v>
      </c>
    </row>
    <row r="28" spans="1:3">
      <c r="A28" s="4" t="s">
        <v>372</v>
      </c>
      <c r="B28" s="4" t="s">
        <v>384</v>
      </c>
      <c r="C28" s="4" t="s">
        <v>384</v>
      </c>
    </row>
    <row r="29" spans="1:3">
      <c r="A29" s="4" t="s">
        <v>425</v>
      </c>
    </row>
    <row r="30" spans="1:3">
      <c r="A30" s="3" t="s">
        <v>411</v>
      </c>
    </row>
    <row r="31" spans="1:3">
      <c r="A31" s="4" t="s">
        <v>372</v>
      </c>
      <c r="C31" s="4" t="s">
        <v>390</v>
      </c>
    </row>
    <row r="32" spans="1:3">
      <c r="A32" s="4" t="s">
        <v>416</v>
      </c>
      <c r="B32" s="7" t="n">
        <v>54620</v>
      </c>
    </row>
    <row r="33" spans="1:3">
      <c r="A33" s="4" t="s">
        <v>417</v>
      </c>
      <c r="B33" s="5" t="n">
        <v>-2629</v>
      </c>
    </row>
    <row r="34" spans="1:3">
      <c r="A34" s="4" t="s">
        <v>418</v>
      </c>
      <c r="B34" s="7" t="n">
        <v>51991</v>
      </c>
    </row>
    <row r="35" spans="1:3">
      <c r="A35" s="4" t="s">
        <v>426</v>
      </c>
    </row>
    <row r="36" spans="1:3">
      <c r="A36" s="3" t="s">
        <v>411</v>
      </c>
    </row>
    <row r="37" spans="1:3">
      <c r="A37" s="4" t="s">
        <v>372</v>
      </c>
      <c r="B37" s="4" t="s">
        <v>390</v>
      </c>
    </row>
    <row r="38" spans="1:3">
      <c r="A38" s="4" t="s">
        <v>427</v>
      </c>
    </row>
    <row r="39" spans="1:3">
      <c r="A39" s="3" t="s">
        <v>411</v>
      </c>
    </row>
    <row r="40" spans="1:3">
      <c r="A40" s="4" t="s">
        <v>372</v>
      </c>
      <c r="B40" s="4" t="s">
        <v>373</v>
      </c>
    </row>
    <row r="41" spans="1:3">
      <c r="A41" s="4" t="s">
        <v>428</v>
      </c>
    </row>
    <row r="42" spans="1:3">
      <c r="A42" s="3" t="s">
        <v>411</v>
      </c>
    </row>
    <row r="43" spans="1:3">
      <c r="A43" s="4" t="s">
        <v>416</v>
      </c>
      <c r="B43" s="7" t="n">
        <v>4921</v>
      </c>
      <c r="C43" s="7" t="n">
        <v>3703</v>
      </c>
    </row>
    <row r="44" spans="1:3">
      <c r="A44" s="4" t="s">
        <v>417</v>
      </c>
      <c r="B44" s="5" t="n">
        <v>-2032</v>
      </c>
      <c r="C44" s="5" t="n">
        <v>-1751</v>
      </c>
    </row>
    <row r="45" spans="1:3">
      <c r="A45" s="4" t="s">
        <v>418</v>
      </c>
      <c r="B45" s="7" t="n">
        <v>2889</v>
      </c>
      <c r="C45" s="7" t="n">
        <v>1952</v>
      </c>
    </row>
    <row r="46" spans="1:3">
      <c r="A46" s="4" t="s">
        <v>429</v>
      </c>
    </row>
    <row r="47" spans="1:3">
      <c r="A47" s="3" t="s">
        <v>411</v>
      </c>
    </row>
    <row r="48" spans="1:3">
      <c r="A48" s="4" t="s">
        <v>372</v>
      </c>
      <c r="B48" s="4" t="s">
        <v>390</v>
      </c>
      <c r="C48" s="4" t="s">
        <v>390</v>
      </c>
    </row>
    <row r="49" spans="1:3">
      <c r="A49" s="4" t="s">
        <v>430</v>
      </c>
    </row>
    <row r="50" spans="1:3">
      <c r="A50" s="3" t="s">
        <v>411</v>
      </c>
    </row>
    <row r="51" spans="1:3">
      <c r="A51" s="4" t="s">
        <v>372</v>
      </c>
      <c r="B51" s="4" t="s">
        <v>392</v>
      </c>
      <c r="C51" s="4" t="s">
        <v>392</v>
      </c>
    </row>
    <row r="52" spans="1:3">
      <c r="A52" s="4" t="s">
        <v>431</v>
      </c>
    </row>
    <row r="53" spans="1:3">
      <c r="A53" s="3" t="s">
        <v>411</v>
      </c>
    </row>
    <row r="54" spans="1:3">
      <c r="A54" s="4" t="s">
        <v>372</v>
      </c>
      <c r="B54" s="4" t="s">
        <v>390</v>
      </c>
    </row>
    <row r="55" spans="1:3">
      <c r="A55" s="4" t="s">
        <v>416</v>
      </c>
      <c r="B55" s="7" t="n">
        <v>400</v>
      </c>
    </row>
    <row r="56" spans="1:3">
      <c r="A56" s="4" t="s">
        <v>417</v>
      </c>
      <c r="B56" s="5" t="n">
        <v>-49</v>
      </c>
    </row>
    <row r="57" spans="1:3">
      <c r="A57" s="4" t="s">
        <v>418</v>
      </c>
      <c r="B57" s="7" t="n">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7</v>
      </c>
      <c r="D1" s="2" t="s">
        <v>1</v>
      </c>
    </row>
    <row r="2" spans="1:5">
      <c r="B2" s="2" t="s">
        <v>2</v>
      </c>
      <c r="C2" s="2" t="s">
        <v>68</v>
      </c>
      <c r="D2" s="2" t="s">
        <v>2</v>
      </c>
      <c r="E2" s="2" t="s">
        <v>68</v>
      </c>
    </row>
    <row r="3" spans="1:5">
      <c r="A3" s="3" t="s">
        <v>154</v>
      </c>
    </row>
    <row r="4" spans="1:5">
      <c r="A4" s="4" t="s">
        <v>433</v>
      </c>
      <c r="B4" s="7" t="n">
        <v>2970</v>
      </c>
      <c r="C4" s="7" t="n">
        <v>407</v>
      </c>
      <c r="D4" s="7" t="n">
        <v>3516</v>
      </c>
      <c r="E4" s="7" t="n">
        <v>581</v>
      </c>
    </row>
    <row r="5" spans="1:5">
      <c r="A5" s="4" t="s">
        <v>339</v>
      </c>
      <c r="B5" s="5" t="n">
        <v>246</v>
      </c>
      <c r="C5" s="5" t="n">
        <v>7</v>
      </c>
      <c r="D5" s="5" t="n">
        <v>280</v>
      </c>
      <c r="E5" s="5" t="n">
        <v>14</v>
      </c>
    </row>
    <row r="6" spans="1:5">
      <c r="A6" s="4" t="s">
        <v>434</v>
      </c>
      <c r="B6" s="7" t="n">
        <v>3216</v>
      </c>
      <c r="C6" s="7" t="n">
        <v>414</v>
      </c>
      <c r="D6" s="7" t="n">
        <v>3796</v>
      </c>
      <c r="E6" s="7" t="n">
        <v>5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244</v>
      </c>
    </row>
    <row r="2" spans="1:2">
      <c r="A2" s="3" t="s">
        <v>154</v>
      </c>
    </row>
    <row r="3" spans="1:2">
      <c r="A3" s="4" t="s">
        <v>297</v>
      </c>
      <c r="B3" s="7" t="n">
        <v>6634</v>
      </c>
    </row>
    <row r="4" spans="1:2">
      <c r="A4" s="5" t="n">
        <v>2019</v>
      </c>
      <c r="B4" s="5" t="n">
        <v>13168</v>
      </c>
    </row>
    <row r="5" spans="1:2">
      <c r="A5" s="5" t="n">
        <v>2020</v>
      </c>
      <c r="B5" s="5" t="n">
        <v>13041</v>
      </c>
    </row>
    <row r="6" spans="1:2">
      <c r="A6" s="5" t="n">
        <v>2021</v>
      </c>
      <c r="B6" s="5" t="n">
        <v>10488</v>
      </c>
    </row>
    <row r="7" spans="1:2">
      <c r="A7" s="5" t="n">
        <v>2022</v>
      </c>
      <c r="B7" s="5" t="n">
        <v>8746</v>
      </c>
    </row>
    <row r="8" spans="1:2">
      <c r="A8" s="4" t="s">
        <v>300</v>
      </c>
      <c r="B8" s="5" t="n">
        <v>20521</v>
      </c>
    </row>
    <row r="9" spans="1:2">
      <c r="A9" s="4" t="s">
        <v>436</v>
      </c>
      <c r="B9" s="7" t="n">
        <v>725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4</v>
      </c>
      <c r="B4" s="7" t="n">
        <v>-16891</v>
      </c>
      <c r="C4" s="7" t="n">
        <v>-4375</v>
      </c>
      <c r="D4" s="7" t="n">
        <v>-18582</v>
      </c>
      <c r="E4" s="7" t="n">
        <v>-8284</v>
      </c>
    </row>
    <row r="5" spans="1:5">
      <c r="A5" s="3" t="s">
        <v>89</v>
      </c>
    </row>
    <row r="6" spans="1:5">
      <c r="A6" s="4" t="s">
        <v>90</v>
      </c>
      <c r="B6" s="5" t="n">
        <v>114</v>
      </c>
      <c r="C6" s="5" t="n">
        <v>-53</v>
      </c>
      <c r="D6" s="5" t="n">
        <v>122</v>
      </c>
      <c r="E6" s="5" t="n">
        <v>-143</v>
      </c>
    </row>
    <row r="7" spans="1:5">
      <c r="A7" s="4" t="s">
        <v>91</v>
      </c>
      <c r="B7" s="7" t="n">
        <v>-17005</v>
      </c>
      <c r="C7" s="7" t="n">
        <v>-4322</v>
      </c>
      <c r="D7" s="7" t="n">
        <v>-18704</v>
      </c>
      <c r="E7" s="7" t="n">
        <v>-81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7"/>
    <col customWidth="1" max="5" min="5" width="20"/>
    <col customWidth="1" max="6" min="6" width="21"/>
  </cols>
  <sheetData>
    <row r="1" spans="1:6">
      <c r="A1" s="1" t="s">
        <v>437</v>
      </c>
      <c r="B1" s="2" t="s">
        <v>438</v>
      </c>
      <c r="C1" s="2" t="s">
        <v>439</v>
      </c>
      <c r="D1" s="2" t="s">
        <v>440</v>
      </c>
      <c r="E1" s="2" t="s">
        <v>441</v>
      </c>
      <c r="F1" s="2" t="s">
        <v>442</v>
      </c>
    </row>
    <row r="2" spans="1:6">
      <c r="A2" s="3" t="s">
        <v>443</v>
      </c>
    </row>
    <row r="3" spans="1:6">
      <c r="A3" s="4" t="s">
        <v>444</v>
      </c>
      <c r="C3" s="9" t="n">
        <v>38.6</v>
      </c>
      <c r="D3" s="9" t="n">
        <v>38.6</v>
      </c>
    </row>
    <row r="4" spans="1:6">
      <c r="A4" s="4" t="s">
        <v>445</v>
      </c>
      <c r="D4" s="5" t="n">
        <v>6009000</v>
      </c>
      <c r="E4" s="5" t="n">
        <v>5183000</v>
      </c>
    </row>
    <row r="5" spans="1:6">
      <c r="A5" s="4" t="s">
        <v>446</v>
      </c>
    </row>
    <row r="6" spans="1:6">
      <c r="A6" s="3" t="s">
        <v>443</v>
      </c>
    </row>
    <row r="7" spans="1:6">
      <c r="A7" s="4" t="s">
        <v>447</v>
      </c>
      <c r="B7" s="7" t="n">
        <v>20000000</v>
      </c>
      <c r="F7" s="7" t="n">
        <v>20000000</v>
      </c>
    </row>
    <row r="8" spans="1:6">
      <c r="A8" s="4" t="s">
        <v>448</v>
      </c>
      <c r="D8" s="7" t="n">
        <v>0</v>
      </c>
    </row>
    <row r="9" spans="1:6">
      <c r="A9" s="4" t="s">
        <v>449</v>
      </c>
      <c r="B9" s="4" t="s">
        <v>450</v>
      </c>
    </row>
    <row r="10" spans="1:6">
      <c r="A10" s="4" t="s">
        <v>451</v>
      </c>
    </row>
    <row r="11" spans="1:6">
      <c r="A11" s="3" t="s">
        <v>443</v>
      </c>
    </row>
    <row r="12" spans="1:6">
      <c r="A12" s="4" t="s">
        <v>452</v>
      </c>
      <c r="C12" s="4" t="s">
        <v>453</v>
      </c>
      <c r="D12" s="4" t="s">
        <v>453</v>
      </c>
    </row>
    <row r="13" spans="1:6">
      <c r="A13" s="4" t="s">
        <v>263</v>
      </c>
    </row>
    <row r="14" spans="1:6">
      <c r="A14" s="3" t="s">
        <v>443</v>
      </c>
    </row>
    <row r="15" spans="1:6">
      <c r="A15" s="4" t="s">
        <v>454</v>
      </c>
      <c r="C15" s="4" t="s">
        <v>455</v>
      </c>
      <c r="D15" s="4" t="s">
        <v>455</v>
      </c>
    </row>
    <row r="16" spans="1:6">
      <c r="A16" s="4" t="s">
        <v>265</v>
      </c>
      <c r="C16" s="7" t="n">
        <v>310500000</v>
      </c>
      <c r="D16" s="7" t="n">
        <v>310500000</v>
      </c>
    </row>
    <row r="17" spans="1:6">
      <c r="A17" s="4" t="s">
        <v>266</v>
      </c>
      <c r="C17" s="4" t="s">
        <v>267</v>
      </c>
      <c r="D17" s="4" t="s">
        <v>267</v>
      </c>
    </row>
    <row r="18" spans="1:6">
      <c r="A18" s="4" t="s">
        <v>268</v>
      </c>
      <c r="C18" s="7" t="n">
        <v>301790000</v>
      </c>
    </row>
    <row r="19" spans="1:6">
      <c r="A19" s="4" t="s">
        <v>456</v>
      </c>
      <c r="C19" s="11" t="n">
        <v>20.1898</v>
      </c>
    </row>
    <row r="20" spans="1:6">
      <c r="A20" s="4" t="s">
        <v>457</v>
      </c>
      <c r="C20" s="9" t="n">
        <v>49.53</v>
      </c>
      <c r="D20" s="9" t="n">
        <v>49.53</v>
      </c>
    </row>
    <row r="21" spans="1:6">
      <c r="A21" s="4" t="s">
        <v>458</v>
      </c>
      <c r="C21" s="5" t="n">
        <v>10</v>
      </c>
    </row>
    <row r="22" spans="1:6">
      <c r="A22" s="4" t="s">
        <v>459</v>
      </c>
      <c r="C22" s="5" t="n">
        <v>30</v>
      </c>
    </row>
    <row r="23" spans="1:6">
      <c r="A23" s="4" t="s">
        <v>460</v>
      </c>
      <c r="C23" s="4" t="s">
        <v>461</v>
      </c>
    </row>
    <row r="24" spans="1:6">
      <c r="A24" s="4" t="s">
        <v>462</v>
      </c>
    </row>
    <row r="25" spans="1:6">
      <c r="A25" s="3" t="s">
        <v>443</v>
      </c>
    </row>
    <row r="26" spans="1:6">
      <c r="A26" s="4" t="s">
        <v>463</v>
      </c>
      <c r="C26" s="7" t="n">
        <v>6664000</v>
      </c>
      <c r="D26" s="7" t="n">
        <v>6664000</v>
      </c>
    </row>
    <row r="27" spans="1:6">
      <c r="A27" s="4" t="s">
        <v>464</v>
      </c>
    </row>
    <row r="28" spans="1:6">
      <c r="A28" s="3" t="s">
        <v>443</v>
      </c>
    </row>
    <row r="29" spans="1:6">
      <c r="A29" s="4" t="s">
        <v>463</v>
      </c>
      <c r="C29" s="5" t="n">
        <v>2047000</v>
      </c>
      <c r="D29" s="7" t="n">
        <v>2047000</v>
      </c>
    </row>
    <row r="30" spans="1:6">
      <c r="A30" s="4" t="s">
        <v>269</v>
      </c>
    </row>
    <row r="31" spans="1:6">
      <c r="A31" s="3" t="s">
        <v>443</v>
      </c>
    </row>
    <row r="32" spans="1:6">
      <c r="A32" s="4" t="s">
        <v>270</v>
      </c>
      <c r="C32" s="7" t="n">
        <v>36422000</v>
      </c>
    </row>
    <row r="33" spans="1:6">
      <c r="A33" s="4" t="s">
        <v>465</v>
      </c>
      <c r="C33" s="9" t="n">
        <v>49.53</v>
      </c>
      <c r="D33" s="9" t="n">
        <v>49.53</v>
      </c>
    </row>
    <row r="34" spans="1:6">
      <c r="A34" s="4" t="s">
        <v>466</v>
      </c>
      <c r="C34" s="9" t="n">
        <v>76.2</v>
      </c>
    </row>
    <row r="35" spans="1:6">
      <c r="A35" s="4" t="s">
        <v>445</v>
      </c>
      <c r="C35" s="5" t="n">
        <v>6300000</v>
      </c>
    </row>
    <row r="36" spans="1:6">
      <c r="A36" s="4" t="s">
        <v>467</v>
      </c>
    </row>
    <row r="37" spans="1:6">
      <c r="A37" s="3" t="s">
        <v>443</v>
      </c>
    </row>
    <row r="38" spans="1:6">
      <c r="A38" s="4" t="s">
        <v>460</v>
      </c>
      <c r="C38" s="4" t="s">
        <v>461</v>
      </c>
    </row>
    <row r="39" spans="1:6">
      <c r="A39" s="4" t="s">
        <v>468</v>
      </c>
    </row>
    <row r="40" spans="1:6">
      <c r="A40" s="3" t="s">
        <v>443</v>
      </c>
    </row>
    <row r="41" spans="1:6">
      <c r="A41" s="4" t="s">
        <v>460</v>
      </c>
      <c r="C41" s="4" t="s">
        <v>469</v>
      </c>
    </row>
    <row r="42" spans="1:6">
      <c r="A42" s="4" t="s">
        <v>470</v>
      </c>
    </row>
    <row r="43" spans="1:6">
      <c r="A43" s="3" t="s">
        <v>443</v>
      </c>
    </row>
    <row r="44" spans="1:6">
      <c r="A44" s="4" t="s">
        <v>458</v>
      </c>
      <c r="C44" s="5"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244</v>
      </c>
    </row>
    <row r="2" spans="1:2">
      <c r="A2" s="4" t="s">
        <v>472</v>
      </c>
    </row>
    <row r="3" spans="1:2">
      <c r="A3" s="3" t="s">
        <v>473</v>
      </c>
    </row>
    <row r="4" spans="1:2">
      <c r="A4" s="4" t="s">
        <v>474</v>
      </c>
      <c r="B4" s="7" t="n">
        <v>72969</v>
      </c>
    </row>
    <row r="5" spans="1:2">
      <c r="A5" s="4" t="s">
        <v>475</v>
      </c>
      <c r="B5" s="5" t="n">
        <v>2047</v>
      </c>
    </row>
    <row r="6" spans="1:2">
      <c r="A6" s="4" t="s">
        <v>476</v>
      </c>
      <c r="B6" s="5" t="n">
        <v>70922</v>
      </c>
    </row>
    <row r="7" spans="1:2">
      <c r="A7" s="4" t="s">
        <v>477</v>
      </c>
    </row>
    <row r="8" spans="1:2">
      <c r="A8" s="3" t="s">
        <v>473</v>
      </c>
    </row>
    <row r="9" spans="1:2">
      <c r="A9" s="4" t="s">
        <v>478</v>
      </c>
      <c r="B9" s="5" t="n">
        <v>310500</v>
      </c>
    </row>
    <row r="10" spans="1:2">
      <c r="A10" s="4" t="s">
        <v>474</v>
      </c>
      <c r="B10" s="5" t="n">
        <v>72335</v>
      </c>
    </row>
    <row r="11" spans="1:2">
      <c r="A11" s="4" t="s">
        <v>475</v>
      </c>
      <c r="B11" s="5" t="n">
        <v>6616</v>
      </c>
    </row>
    <row r="12" spans="1:2">
      <c r="A12" s="4" t="s">
        <v>476</v>
      </c>
      <c r="B12" s="7" t="n">
        <v>2315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7</v>
      </c>
      <c r="D1" s="2" t="s">
        <v>1</v>
      </c>
    </row>
    <row r="2" spans="1:5">
      <c r="B2" s="2" t="s">
        <v>2</v>
      </c>
      <c r="C2" s="2" t="s">
        <v>68</v>
      </c>
      <c r="D2" s="2" t="s">
        <v>2</v>
      </c>
      <c r="E2" s="2" t="s">
        <v>68</v>
      </c>
    </row>
    <row r="3" spans="1:5">
      <c r="A3" s="3" t="s">
        <v>473</v>
      </c>
    </row>
    <row r="4" spans="1:5">
      <c r="A4" s="4" t="s">
        <v>480</v>
      </c>
      <c r="B4" s="7" t="n">
        <v>58</v>
      </c>
      <c r="C4" s="7" t="n">
        <v>0</v>
      </c>
      <c r="D4" s="7" t="n">
        <v>58</v>
      </c>
      <c r="E4" s="7" t="n">
        <v>0</v>
      </c>
    </row>
    <row r="5" spans="1:5">
      <c r="A5" s="4" t="s">
        <v>481</v>
      </c>
      <c r="B5" s="5" t="n">
        <v>634</v>
      </c>
      <c r="C5" s="5" t="n">
        <v>0</v>
      </c>
      <c r="D5" s="5" t="n">
        <v>634</v>
      </c>
      <c r="E5" s="5" t="n">
        <v>0</v>
      </c>
    </row>
    <row r="6" spans="1:5">
      <c r="A6" s="4" t="s">
        <v>482</v>
      </c>
      <c r="B6" s="5" t="n">
        <v>48</v>
      </c>
      <c r="C6" s="5" t="n">
        <v>0</v>
      </c>
      <c r="D6" s="5" t="n">
        <v>48</v>
      </c>
      <c r="E6" s="5" t="n">
        <v>0</v>
      </c>
    </row>
    <row r="7" spans="1:5">
      <c r="A7" s="4" t="s">
        <v>483</v>
      </c>
      <c r="B7" s="7" t="n">
        <v>740</v>
      </c>
      <c r="C7" s="7" t="n">
        <v>0</v>
      </c>
      <c r="D7" s="7" t="n">
        <v>740</v>
      </c>
      <c r="E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4</v>
      </c>
      <c r="B1" s="2" t="s">
        <v>67</v>
      </c>
      <c r="D1" s="2" t="s">
        <v>1</v>
      </c>
    </row>
    <row r="2" spans="1:5">
      <c r="B2" s="2" t="s">
        <v>2</v>
      </c>
      <c r="C2" s="2" t="s">
        <v>68</v>
      </c>
      <c r="D2" s="2" t="s">
        <v>2</v>
      </c>
      <c r="E2" s="2" t="s">
        <v>68</v>
      </c>
    </row>
    <row r="3" spans="1:5">
      <c r="A3" s="3" t="s">
        <v>485</v>
      </c>
    </row>
    <row r="4" spans="1:5">
      <c r="A4" s="4" t="s">
        <v>486</v>
      </c>
      <c r="B4" s="7" t="n">
        <v>2283000</v>
      </c>
      <c r="C4" s="7" t="n">
        <v>1527000</v>
      </c>
      <c r="D4" s="7" t="n">
        <v>4074000</v>
      </c>
      <c r="E4" s="7" t="n">
        <v>2870000</v>
      </c>
    </row>
    <row r="5" spans="1:5">
      <c r="A5" s="4" t="s">
        <v>487</v>
      </c>
      <c r="B5" s="4" t="s">
        <v>354</v>
      </c>
      <c r="D5" s="4" t="s">
        <v>354</v>
      </c>
    </row>
    <row r="6" spans="1:5">
      <c r="A6" s="4" t="s">
        <v>488</v>
      </c>
      <c r="B6" s="7" t="n">
        <v>15197321</v>
      </c>
      <c r="D6" s="7" t="n">
        <v>15197321</v>
      </c>
    </row>
    <row r="7" spans="1:5">
      <c r="A7" s="4" t="s">
        <v>489</v>
      </c>
      <c r="B7" s="5" t="n">
        <v>8520000</v>
      </c>
      <c r="D7" s="5" t="n">
        <v>8520000</v>
      </c>
    </row>
    <row r="8" spans="1:5">
      <c r="A8" s="4" t="s">
        <v>490</v>
      </c>
      <c r="B8" s="7" t="n">
        <v>563000</v>
      </c>
      <c r="D8" s="7" t="n">
        <v>563000</v>
      </c>
    </row>
    <row r="9" spans="1:5">
      <c r="A9" s="4" t="s">
        <v>491</v>
      </c>
    </row>
    <row r="10" spans="1:5">
      <c r="A10" s="3" t="s">
        <v>485</v>
      </c>
    </row>
    <row r="11" spans="1:5">
      <c r="A11" s="4" t="s">
        <v>492</v>
      </c>
      <c r="D11" s="5" t="n">
        <v>2019</v>
      </c>
    </row>
    <row r="12" spans="1:5">
      <c r="A12" s="4" t="s">
        <v>493</v>
      </c>
    </row>
    <row r="13" spans="1:5">
      <c r="A13" s="3" t="s">
        <v>485</v>
      </c>
    </row>
    <row r="14" spans="1:5">
      <c r="A14" s="4" t="s">
        <v>492</v>
      </c>
      <c r="D14" s="5" t="n">
        <v>20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44</v>
      </c>
    </row>
    <row r="2" spans="1:2">
      <c r="A2" s="3" t="s">
        <v>495</v>
      </c>
    </row>
    <row r="3" spans="1:2">
      <c r="A3" s="4" t="s">
        <v>496</v>
      </c>
      <c r="B3" s="7" t="n">
        <v>3110</v>
      </c>
    </row>
    <row r="4" spans="1:2">
      <c r="A4" s="5" t="n">
        <v>2019</v>
      </c>
      <c r="B4" s="5" t="n">
        <v>6061</v>
      </c>
    </row>
    <row r="5" spans="1:2">
      <c r="A5" s="5" t="n">
        <v>2020</v>
      </c>
      <c r="B5" s="5" t="n">
        <v>5850</v>
      </c>
    </row>
    <row r="6" spans="1:2">
      <c r="A6" s="5" t="n">
        <v>2021</v>
      </c>
      <c r="B6" s="5" t="n">
        <v>4579</v>
      </c>
    </row>
    <row r="7" spans="1:2">
      <c r="A7" s="5" t="n">
        <v>2022</v>
      </c>
      <c r="B7" s="5" t="n">
        <v>3269</v>
      </c>
    </row>
    <row r="8" spans="1:2">
      <c r="A8" s="4" t="s">
        <v>300</v>
      </c>
      <c r="B8" s="5" t="n">
        <v>10134</v>
      </c>
    </row>
    <row r="9" spans="1:2">
      <c r="A9" s="4" t="s">
        <v>497</v>
      </c>
      <c r="B9" s="5" t="n">
        <v>33003</v>
      </c>
    </row>
    <row r="10" spans="1:2">
      <c r="A10" s="3" t="s">
        <v>498</v>
      </c>
    </row>
    <row r="11" spans="1:2">
      <c r="A11" s="4" t="s">
        <v>496</v>
      </c>
      <c r="B11" s="5" t="n">
        <v>846</v>
      </c>
    </row>
    <row r="12" spans="1:2">
      <c r="A12" s="5" t="n">
        <v>2019</v>
      </c>
      <c r="B12" s="5" t="n">
        <v>1729</v>
      </c>
    </row>
    <row r="13" spans="1:2">
      <c r="A13" s="5" t="n">
        <v>2020</v>
      </c>
      <c r="B13" s="5" t="n">
        <v>1781</v>
      </c>
    </row>
    <row r="14" spans="1:2">
      <c r="A14" s="5" t="n">
        <v>2021</v>
      </c>
      <c r="B14" s="5" t="n">
        <v>1835</v>
      </c>
    </row>
    <row r="15" spans="1:2">
      <c r="A15" s="5" t="n">
        <v>2022</v>
      </c>
      <c r="B15" s="5" t="n">
        <v>1890</v>
      </c>
    </row>
    <row r="16" spans="1:2">
      <c r="A16" s="4" t="s">
        <v>300</v>
      </c>
      <c r="B16" s="5" t="n">
        <v>15637</v>
      </c>
    </row>
    <row r="17" spans="1:2">
      <c r="A17" s="4" t="s">
        <v>499</v>
      </c>
      <c r="B17" s="5" t="n">
        <v>23718</v>
      </c>
    </row>
    <row r="18" spans="1:2">
      <c r="A18" s="3" t="s">
        <v>500</v>
      </c>
    </row>
    <row r="19" spans="1:2">
      <c r="A19" s="4" t="s">
        <v>496</v>
      </c>
      <c r="B19" s="5" t="n">
        <v>3956</v>
      </c>
    </row>
    <row r="20" spans="1:2">
      <c r="A20" s="5" t="n">
        <v>2019</v>
      </c>
      <c r="B20" s="5" t="n">
        <v>7790</v>
      </c>
    </row>
    <row r="21" spans="1:2">
      <c r="A21" s="5" t="n">
        <v>2020</v>
      </c>
      <c r="B21" s="5" t="n">
        <v>7631</v>
      </c>
    </row>
    <row r="22" spans="1:2">
      <c r="A22" s="5" t="n">
        <v>2021</v>
      </c>
      <c r="B22" s="5" t="n">
        <v>6414</v>
      </c>
    </row>
    <row r="23" spans="1:2">
      <c r="A23" s="5" t="n">
        <v>2022</v>
      </c>
      <c r="B23" s="5" t="n">
        <v>5159</v>
      </c>
    </row>
    <row r="24" spans="1:2">
      <c r="A24" s="4" t="s">
        <v>300</v>
      </c>
      <c r="B24" s="5" t="n">
        <v>25771</v>
      </c>
    </row>
    <row r="25" spans="1:2">
      <c r="A25" s="4" t="s">
        <v>501</v>
      </c>
      <c r="B25" s="7" t="n">
        <v>567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44</v>
      </c>
    </row>
    <row r="2" spans="1:2">
      <c r="A2" s="3" t="s">
        <v>160</v>
      </c>
    </row>
    <row r="3" spans="1:2">
      <c r="A3" s="4" t="s">
        <v>297</v>
      </c>
      <c r="B3" s="7" t="n">
        <v>2517</v>
      </c>
    </row>
    <row r="4" spans="1:2">
      <c r="A4" s="5" t="n">
        <v>2019</v>
      </c>
      <c r="B4" s="5" t="n">
        <v>4952</v>
      </c>
    </row>
    <row r="5" spans="1:2">
      <c r="A5" s="5" t="n">
        <v>2020</v>
      </c>
      <c r="B5" s="5" t="n">
        <v>2067</v>
      </c>
    </row>
    <row r="6" spans="1:2">
      <c r="A6" s="4" t="s">
        <v>503</v>
      </c>
      <c r="B6" s="5" t="n">
        <v>594</v>
      </c>
    </row>
    <row r="7" spans="1:2">
      <c r="A7" s="4" t="s">
        <v>504</v>
      </c>
      <c r="B7" s="7" t="n">
        <v>101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25"/>
    <col customWidth="1" max="9" min="9" width="25"/>
    <col customWidth="1" max="10" min="10" width="14"/>
    <col customWidth="1" max="11" min="11" width="14"/>
  </cols>
  <sheetData>
    <row r="1" spans="1:11">
      <c r="A1" s="1" t="s">
        <v>505</v>
      </c>
      <c r="B1" s="2" t="s">
        <v>377</v>
      </c>
      <c r="C1" s="2" t="s">
        <v>272</v>
      </c>
      <c r="D1" s="2" t="s">
        <v>506</v>
      </c>
      <c r="E1" s="2" t="s">
        <v>507</v>
      </c>
      <c r="F1" s="2" t="s">
        <v>2</v>
      </c>
      <c r="G1" s="2" t="s">
        <v>68</v>
      </c>
      <c r="H1" s="2" t="s">
        <v>2</v>
      </c>
      <c r="I1" s="2" t="s">
        <v>68</v>
      </c>
      <c r="J1" s="2" t="s">
        <v>27</v>
      </c>
      <c r="K1" s="2" t="s">
        <v>508</v>
      </c>
    </row>
    <row r="2" spans="1:11">
      <c r="A2" s="3" t="s">
        <v>509</v>
      </c>
    </row>
    <row r="3" spans="1:11">
      <c r="A3" s="4" t="s">
        <v>510</v>
      </c>
      <c r="D3" s="5" t="n">
        <v>5060000</v>
      </c>
    </row>
    <row r="4" spans="1:11">
      <c r="A4" s="4" t="s">
        <v>511</v>
      </c>
      <c r="F4" s="5" t="n">
        <v>3590304</v>
      </c>
      <c r="H4" s="5" t="n">
        <v>3590304</v>
      </c>
      <c r="J4" s="5" t="n">
        <v>3436048</v>
      </c>
    </row>
    <row r="5" spans="1:11">
      <c r="A5" s="4" t="s">
        <v>512</v>
      </c>
      <c r="H5" s="7" t="n">
        <v>10383000</v>
      </c>
    </row>
    <row r="6" spans="1:11">
      <c r="A6" s="4" t="s">
        <v>513</v>
      </c>
      <c r="F6" s="7" t="n">
        <v>1683000</v>
      </c>
      <c r="G6" s="7" t="n">
        <v>1108000</v>
      </c>
      <c r="H6" s="5" t="n">
        <v>3761000</v>
      </c>
      <c r="I6" s="7" t="n">
        <v>2693000</v>
      </c>
    </row>
    <row r="7" spans="1:11">
      <c r="A7" s="4" t="s">
        <v>514</v>
      </c>
      <c r="H7" s="7" t="n">
        <v>7402000</v>
      </c>
      <c r="I7" s="7" t="n">
        <v>3513000</v>
      </c>
      <c r="J7" s="7" t="n">
        <v>12218000</v>
      </c>
      <c r="K7" s="7" t="n">
        <v>6010000</v>
      </c>
    </row>
    <row r="8" spans="1:11">
      <c r="A8" s="4" t="s">
        <v>515</v>
      </c>
    </row>
    <row r="9" spans="1:11">
      <c r="A9" s="3" t="s">
        <v>509</v>
      </c>
    </row>
    <row r="10" spans="1:11">
      <c r="A10" s="4" t="s">
        <v>516</v>
      </c>
      <c r="H10" s="4" t="s">
        <v>517</v>
      </c>
      <c r="I10" s="4" t="s">
        <v>518</v>
      </c>
    </row>
    <row r="11" spans="1:11">
      <c r="A11" s="4" t="s">
        <v>519</v>
      </c>
      <c r="F11" s="5" t="n">
        <v>16025000</v>
      </c>
      <c r="H11" s="7" t="n">
        <v>16025000</v>
      </c>
    </row>
    <row r="12" spans="1:11">
      <c r="A12" s="4" t="s">
        <v>520</v>
      </c>
      <c r="H12" s="4" t="s">
        <v>521</v>
      </c>
    </row>
    <row r="13" spans="1:11">
      <c r="A13" s="4" t="s">
        <v>522</v>
      </c>
    </row>
    <row r="14" spans="1:11">
      <c r="A14" s="3" t="s">
        <v>509</v>
      </c>
    </row>
    <row r="15" spans="1:11">
      <c r="A15" s="4" t="s">
        <v>519</v>
      </c>
      <c r="F15" s="5" t="n">
        <v>69213000</v>
      </c>
      <c r="H15" s="7" t="n">
        <v>69213000</v>
      </c>
    </row>
    <row r="16" spans="1:11">
      <c r="A16" s="4" t="s">
        <v>520</v>
      </c>
      <c r="H16" s="4" t="s">
        <v>523</v>
      </c>
    </row>
    <row r="17" spans="1:11">
      <c r="A17" s="4" t="s">
        <v>524</v>
      </c>
    </row>
    <row r="18" spans="1:11">
      <c r="A18" s="3" t="s">
        <v>509</v>
      </c>
    </row>
    <row r="19" spans="1:11">
      <c r="A19" s="4" t="s">
        <v>514</v>
      </c>
      <c r="F19" s="7" t="n">
        <v>262000</v>
      </c>
      <c r="G19" s="7" t="n">
        <v>262000</v>
      </c>
      <c r="H19" s="7" t="n">
        <v>521000</v>
      </c>
      <c r="I19" s="7" t="n">
        <v>277000</v>
      </c>
    </row>
    <row r="20" spans="1:11">
      <c r="A20" s="4" t="s">
        <v>525</v>
      </c>
    </row>
    <row r="21" spans="1:11">
      <c r="A21" s="3" t="s">
        <v>509</v>
      </c>
    </row>
    <row r="22" spans="1:11">
      <c r="A22" s="4" t="s">
        <v>526</v>
      </c>
      <c r="K22" s="5" t="n">
        <v>3915682</v>
      </c>
    </row>
    <row r="23" spans="1:11">
      <c r="A23" s="4" t="s">
        <v>527</v>
      </c>
      <c r="K23" s="4" t="s">
        <v>528</v>
      </c>
    </row>
    <row r="24" spans="1:11">
      <c r="A24" s="4" t="s">
        <v>529</v>
      </c>
    </row>
    <row r="25" spans="1:11">
      <c r="A25" s="3" t="s">
        <v>509</v>
      </c>
    </row>
    <row r="26" spans="1:11">
      <c r="A26" s="4" t="s">
        <v>516</v>
      </c>
      <c r="H26" s="4" t="s">
        <v>384</v>
      </c>
    </row>
    <row r="27" spans="1:11">
      <c r="A27" s="4" t="s">
        <v>530</v>
      </c>
    </row>
    <row r="28" spans="1:11">
      <c r="A28" s="3" t="s">
        <v>509</v>
      </c>
    </row>
    <row r="29" spans="1:11">
      <c r="A29" s="4" t="s">
        <v>511</v>
      </c>
      <c r="F29" s="5" t="n">
        <v>2317784</v>
      </c>
      <c r="H29" s="5" t="n">
        <v>2317784</v>
      </c>
    </row>
    <row r="30" spans="1:11">
      <c r="A30" s="4" t="s">
        <v>531</v>
      </c>
    </row>
    <row r="31" spans="1:11">
      <c r="A31" s="3" t="s">
        <v>509</v>
      </c>
    </row>
    <row r="32" spans="1:11">
      <c r="A32" s="4" t="s">
        <v>532</v>
      </c>
      <c r="F32" s="5" t="n">
        <v>783136</v>
      </c>
      <c r="H32" s="5" t="n">
        <v>783136</v>
      </c>
    </row>
    <row r="33" spans="1:11">
      <c r="A33" s="4" t="s">
        <v>533</v>
      </c>
      <c r="K33" s="4" t="s">
        <v>534</v>
      </c>
    </row>
    <row r="34" spans="1:11">
      <c r="A34" s="4" t="s">
        <v>535</v>
      </c>
    </row>
    <row r="35" spans="1:11">
      <c r="A35" s="3" t="s">
        <v>509</v>
      </c>
    </row>
    <row r="36" spans="1:11">
      <c r="A36" s="4" t="s">
        <v>536</v>
      </c>
      <c r="F36" s="5" t="n">
        <v>0</v>
      </c>
      <c r="H36" s="5" t="n">
        <v>0</v>
      </c>
    </row>
    <row r="37" spans="1:11">
      <c r="A37" s="4" t="s">
        <v>25</v>
      </c>
    </row>
    <row r="38" spans="1:11">
      <c r="A38" s="3" t="s">
        <v>509</v>
      </c>
    </row>
    <row r="39" spans="1:11">
      <c r="A39" s="4" t="s">
        <v>537</v>
      </c>
      <c r="E39" s="5" t="n">
        <v>11305355</v>
      </c>
    </row>
    <row r="40" spans="1:11">
      <c r="A40" s="4" t="s">
        <v>63</v>
      </c>
      <c r="F40" s="5" t="n">
        <v>100000000</v>
      </c>
      <c r="H40" s="5" t="n">
        <v>100000000</v>
      </c>
      <c r="J40" s="5" t="n">
        <v>100000000</v>
      </c>
    </row>
    <row r="41" spans="1:11">
      <c r="A41" s="4" t="s">
        <v>62</v>
      </c>
      <c r="F41" s="8" t="n">
        <v>4e-06</v>
      </c>
      <c r="H41" s="8" t="n">
        <v>4e-06</v>
      </c>
      <c r="J41" s="8" t="n">
        <v>4e-06</v>
      </c>
    </row>
    <row r="42" spans="1:11">
      <c r="A42" s="4" t="s">
        <v>538</v>
      </c>
      <c r="H42" s="4" t="s">
        <v>539</v>
      </c>
    </row>
    <row r="43" spans="1:11">
      <c r="A43" s="4" t="s">
        <v>540</v>
      </c>
    </row>
    <row r="44" spans="1:11">
      <c r="A44" s="3" t="s">
        <v>509</v>
      </c>
    </row>
    <row r="45" spans="1:11">
      <c r="A45" s="4" t="s">
        <v>511</v>
      </c>
      <c r="F45" s="5" t="n">
        <v>1959468</v>
      </c>
      <c r="H45" s="5" t="n">
        <v>1959468</v>
      </c>
    </row>
    <row r="46" spans="1:11">
      <c r="A46" s="4" t="s">
        <v>23</v>
      </c>
    </row>
    <row r="47" spans="1:11">
      <c r="A47" s="3" t="s">
        <v>509</v>
      </c>
    </row>
    <row r="48" spans="1:11">
      <c r="A48" s="4" t="s">
        <v>63</v>
      </c>
      <c r="F48" s="5" t="n">
        <v>1000000000</v>
      </c>
      <c r="H48" s="5" t="n">
        <v>1000000000</v>
      </c>
      <c r="J48" s="5" t="n">
        <v>1000000000</v>
      </c>
    </row>
    <row r="49" spans="1:11">
      <c r="A49" s="4" t="s">
        <v>62</v>
      </c>
      <c r="F49" s="8" t="n">
        <v>4e-06</v>
      </c>
      <c r="H49" s="8" t="n">
        <v>4e-06</v>
      </c>
      <c r="J49" s="8" t="n">
        <v>4e-06</v>
      </c>
    </row>
    <row r="50" spans="1:11">
      <c r="A50" s="4" t="s">
        <v>538</v>
      </c>
      <c r="H50" s="4" t="s">
        <v>541</v>
      </c>
    </row>
    <row r="51" spans="1:11">
      <c r="A51" s="4" t="s">
        <v>542</v>
      </c>
    </row>
    <row r="52" spans="1:11">
      <c r="A52" s="3" t="s">
        <v>509</v>
      </c>
    </row>
    <row r="53" spans="1:11">
      <c r="A53" s="4" t="s">
        <v>532</v>
      </c>
      <c r="F53" s="5" t="n">
        <v>6766140</v>
      </c>
      <c r="H53" s="5" t="n">
        <v>6766140</v>
      </c>
    </row>
    <row r="54" spans="1:11">
      <c r="A54" s="4" t="s">
        <v>543</v>
      </c>
      <c r="C54" s="5" t="n">
        <v>2347168</v>
      </c>
    </row>
    <row r="55" spans="1:11">
      <c r="A55" s="4" t="s">
        <v>511</v>
      </c>
      <c r="F55" s="5" t="n">
        <v>1557261</v>
      </c>
      <c r="H55" s="5" t="n">
        <v>1557261</v>
      </c>
    </row>
    <row r="56" spans="1:11">
      <c r="A56" s="4" t="s">
        <v>544</v>
      </c>
    </row>
    <row r="57" spans="1:11">
      <c r="A57" s="3" t="s">
        <v>509</v>
      </c>
    </row>
    <row r="58" spans="1:11">
      <c r="A58" s="4" t="s">
        <v>532</v>
      </c>
      <c r="F58" s="5" t="n">
        <v>1349813</v>
      </c>
      <c r="H58" s="5" t="n">
        <v>1349813</v>
      </c>
    </row>
    <row r="59" spans="1:11">
      <c r="A59" s="4" t="s">
        <v>543</v>
      </c>
      <c r="C59" s="5" t="n">
        <v>469433</v>
      </c>
    </row>
    <row r="60" spans="1:11">
      <c r="A60" s="4" t="s">
        <v>545</v>
      </c>
      <c r="H60" s="4" t="s">
        <v>546</v>
      </c>
    </row>
    <row r="61" spans="1:11">
      <c r="A61" s="4" t="s">
        <v>547</v>
      </c>
      <c r="H61" s="4" t="s">
        <v>548</v>
      </c>
    </row>
    <row r="62" spans="1:11">
      <c r="A62" s="4" t="s">
        <v>549</v>
      </c>
      <c r="H62" s="4" t="s">
        <v>550</v>
      </c>
    </row>
    <row r="63" spans="1:11">
      <c r="A63" s="4" t="s">
        <v>551</v>
      </c>
    </row>
    <row r="64" spans="1:11">
      <c r="A64" s="3" t="s">
        <v>509</v>
      </c>
    </row>
    <row r="65" spans="1:11">
      <c r="A65" s="4" t="s">
        <v>552</v>
      </c>
      <c r="H65" s="5" t="n">
        <v>152345</v>
      </c>
    </row>
    <row r="66" spans="1:11">
      <c r="A66" s="4" t="s">
        <v>553</v>
      </c>
    </row>
    <row r="67" spans="1:11">
      <c r="A67" s="3" t="s">
        <v>509</v>
      </c>
    </row>
    <row r="68" spans="1:11">
      <c r="A68" s="4" t="s">
        <v>554</v>
      </c>
      <c r="H68" s="7" t="n">
        <v>2006544</v>
      </c>
    </row>
    <row r="69" spans="1:11">
      <c r="A69" s="4" t="s">
        <v>74</v>
      </c>
    </row>
    <row r="70" spans="1:11">
      <c r="A70" s="3" t="s">
        <v>509</v>
      </c>
    </row>
    <row r="71" spans="1:11">
      <c r="A71" s="4" t="s">
        <v>514</v>
      </c>
      <c r="H71" s="5" t="n">
        <v>2241000</v>
      </c>
      <c r="I71" s="5" t="n">
        <v>671000</v>
      </c>
      <c r="J71" s="7" t="n">
        <v>3385000</v>
      </c>
      <c r="K71" s="7" t="n">
        <v>1177000</v>
      </c>
    </row>
    <row r="72" spans="1:11">
      <c r="A72" s="4" t="s">
        <v>75</v>
      </c>
    </row>
    <row r="73" spans="1:11">
      <c r="A73" s="3" t="s">
        <v>509</v>
      </c>
    </row>
    <row r="74" spans="1:11">
      <c r="A74" s="4" t="s">
        <v>514</v>
      </c>
      <c r="H74" s="5" t="n">
        <v>2048000</v>
      </c>
      <c r="I74" s="5" t="n">
        <v>980000</v>
      </c>
      <c r="J74" s="5" t="n">
        <v>3360000</v>
      </c>
      <c r="K74" s="5" t="n">
        <v>1507000</v>
      </c>
    </row>
    <row r="75" spans="1:11">
      <c r="A75" s="4" t="s">
        <v>76</v>
      </c>
    </row>
    <row r="76" spans="1:11">
      <c r="A76" s="3" t="s">
        <v>509</v>
      </c>
    </row>
    <row r="77" spans="1:11">
      <c r="A77" s="4" t="s">
        <v>514</v>
      </c>
      <c r="H77" s="7" t="n">
        <v>2455000</v>
      </c>
      <c r="I77" s="7" t="n">
        <v>1496000</v>
      </c>
      <c r="J77" s="7" t="n">
        <v>4391000</v>
      </c>
      <c r="K77" s="7" t="n">
        <v>2699000</v>
      </c>
    </row>
    <row r="78" spans="1:11">
      <c r="A78" s="4" t="s">
        <v>555</v>
      </c>
    </row>
    <row r="79" spans="1:11">
      <c r="A79" s="3" t="s">
        <v>509</v>
      </c>
    </row>
    <row r="80" spans="1:11">
      <c r="A80" s="4" t="s">
        <v>556</v>
      </c>
      <c r="H80" s="4" t="s">
        <v>557</v>
      </c>
    </row>
    <row r="81" spans="1:11">
      <c r="A81" s="4" t="s">
        <v>558</v>
      </c>
      <c r="H81" s="4" t="s">
        <v>557</v>
      </c>
    </row>
    <row r="82" spans="1:11">
      <c r="A82" s="4" t="s">
        <v>559</v>
      </c>
    </row>
    <row r="83" spans="1:11">
      <c r="A83" s="3" t="s">
        <v>509</v>
      </c>
    </row>
    <row r="84" spans="1:11">
      <c r="A84" s="4" t="s">
        <v>556</v>
      </c>
      <c r="H84" s="4" t="s">
        <v>293</v>
      </c>
    </row>
    <row r="85" spans="1:11">
      <c r="A85" s="4" t="s">
        <v>558</v>
      </c>
      <c r="H85" s="4" t="s">
        <v>293</v>
      </c>
    </row>
    <row r="86" spans="1:11">
      <c r="A86" s="4" t="s">
        <v>257</v>
      </c>
    </row>
    <row r="87" spans="1:11">
      <c r="A87" s="3" t="s">
        <v>509</v>
      </c>
    </row>
    <row r="88" spans="1:11">
      <c r="A88" s="4" t="s">
        <v>560</v>
      </c>
      <c r="B88" s="5" t="n">
        <v>73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7</v>
      </c>
    </row>
    <row r="3" spans="1:3">
      <c r="A3" s="3" t="s">
        <v>562</v>
      </c>
    </row>
    <row r="4" spans="1:3">
      <c r="A4" s="4" t="s">
        <v>563</v>
      </c>
      <c r="B4" s="5" t="n">
        <v>1322650</v>
      </c>
    </row>
    <row r="5" spans="1:3">
      <c r="A5" s="4" t="s">
        <v>564</v>
      </c>
      <c r="B5" s="5" t="n">
        <v>1401605</v>
      </c>
    </row>
    <row r="6" spans="1:3">
      <c r="A6" s="4" t="s">
        <v>565</v>
      </c>
      <c r="B6" s="5" t="n">
        <v>-306690</v>
      </c>
    </row>
    <row r="7" spans="1:3">
      <c r="A7" s="4" t="s">
        <v>566</v>
      </c>
      <c r="B7" s="5" t="n">
        <v>-99781</v>
      </c>
    </row>
    <row r="8" spans="1:3">
      <c r="A8" s="4" t="s">
        <v>567</v>
      </c>
      <c r="B8" s="5" t="n">
        <v>2317784</v>
      </c>
    </row>
    <row r="9" spans="1:3">
      <c r="A9" s="3" t="s">
        <v>568</v>
      </c>
    </row>
    <row r="10" spans="1:3">
      <c r="A10" s="4" t="s">
        <v>569</v>
      </c>
      <c r="B10" s="9" t="n">
        <v>23.14</v>
      </c>
    </row>
    <row r="11" spans="1:3">
      <c r="A11" s="4" t="s">
        <v>570</v>
      </c>
      <c r="B11" s="12" t="n">
        <v>38.34</v>
      </c>
    </row>
    <row r="12" spans="1:3">
      <c r="A12" s="4" t="s">
        <v>571</v>
      </c>
      <c r="B12" s="12" t="n">
        <v>22.5</v>
      </c>
    </row>
    <row r="13" spans="1:3">
      <c r="A13" s="4" t="s">
        <v>572</v>
      </c>
      <c r="B13" s="12" t="n">
        <v>26.13</v>
      </c>
    </row>
    <row r="14" spans="1:3">
      <c r="A14" s="4" t="s">
        <v>573</v>
      </c>
      <c r="B14" s="9" t="n">
        <v>32.29</v>
      </c>
    </row>
    <row r="15" spans="1:3">
      <c r="A15" s="3" t="s">
        <v>574</v>
      </c>
    </row>
    <row r="16" spans="1:3">
      <c r="A16" s="4" t="s">
        <v>575</v>
      </c>
      <c r="B16" s="7" t="n">
        <v>89466</v>
      </c>
      <c r="C16" s="7" t="n">
        <v>402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6</v>
      </c>
      <c r="B1" s="2" t="s">
        <v>1</v>
      </c>
      <c r="C1" s="2" t="s">
        <v>408</v>
      </c>
    </row>
    <row r="2" spans="1:3">
      <c r="B2" s="2" t="s">
        <v>2</v>
      </c>
      <c r="C2" s="2" t="s">
        <v>27</v>
      </c>
    </row>
    <row r="3" spans="1:3">
      <c r="A3" s="3" t="s">
        <v>577</v>
      </c>
    </row>
    <row r="4" spans="1:3">
      <c r="A4" s="4" t="s">
        <v>578</v>
      </c>
      <c r="B4" s="5" t="n">
        <v>3436048</v>
      </c>
    </row>
    <row r="5" spans="1:3">
      <c r="A5" s="4" t="s">
        <v>564</v>
      </c>
      <c r="B5" s="5" t="n">
        <v>660747</v>
      </c>
    </row>
    <row r="6" spans="1:3">
      <c r="A6" s="4" t="s">
        <v>579</v>
      </c>
      <c r="B6" s="5" t="n">
        <v>-394355</v>
      </c>
    </row>
    <row r="7" spans="1:3">
      <c r="A7" s="4" t="s">
        <v>580</v>
      </c>
      <c r="B7" s="5" t="n">
        <v>-112136</v>
      </c>
    </row>
    <row r="8" spans="1:3">
      <c r="A8" s="4" t="s">
        <v>581</v>
      </c>
      <c r="B8" s="5" t="n">
        <v>3590304</v>
      </c>
      <c r="C8" s="5" t="n">
        <v>3436048</v>
      </c>
    </row>
    <row r="9" spans="1:3">
      <c r="A9" s="4" t="s">
        <v>582</v>
      </c>
      <c r="B9" s="5" t="n">
        <v>2001630</v>
      </c>
    </row>
    <row r="10" spans="1:3">
      <c r="A10" s="4" t="s">
        <v>583</v>
      </c>
      <c r="B10" s="5" t="n">
        <v>3569036</v>
      </c>
    </row>
    <row r="11" spans="1:3">
      <c r="A11" s="3" t="s">
        <v>584</v>
      </c>
    </row>
    <row r="12" spans="1:3">
      <c r="A12" s="4" t="s">
        <v>585</v>
      </c>
      <c r="B12" s="9" t="n">
        <v>13.44</v>
      </c>
    </row>
    <row r="13" spans="1:3">
      <c r="A13" s="4" t="s">
        <v>570</v>
      </c>
      <c r="B13" s="12" t="n">
        <v>35.32</v>
      </c>
    </row>
    <row r="14" spans="1:3">
      <c r="A14" s="4" t="s">
        <v>586</v>
      </c>
      <c r="B14" s="12" t="n">
        <v>12.27</v>
      </c>
    </row>
    <row r="15" spans="1:3">
      <c r="A15" s="4" t="s">
        <v>587</v>
      </c>
      <c r="B15" s="12" t="n">
        <v>20.87</v>
      </c>
    </row>
    <row r="16" spans="1:3">
      <c r="A16" s="4" t="s">
        <v>588</v>
      </c>
      <c r="B16" s="12" t="n">
        <v>17.36</v>
      </c>
      <c r="C16" s="9" t="n">
        <v>13.44</v>
      </c>
    </row>
    <row r="17" spans="1:3">
      <c r="A17" s="4" t="s">
        <v>589</v>
      </c>
      <c r="B17" s="12" t="n">
        <v>10.18</v>
      </c>
    </row>
    <row r="18" spans="1:3">
      <c r="A18" s="4" t="s">
        <v>590</v>
      </c>
      <c r="B18" s="12" t="n">
        <v>17.3</v>
      </c>
    </row>
    <row r="19" spans="1:3">
      <c r="A19" s="4" t="s">
        <v>591</v>
      </c>
      <c r="B19" s="9" t="n">
        <v>12.46</v>
      </c>
    </row>
    <row r="20" spans="1:3">
      <c r="A20" s="3" t="s">
        <v>592</v>
      </c>
    </row>
    <row r="21" spans="1:3">
      <c r="A21" s="4" t="s">
        <v>593</v>
      </c>
      <c r="B21" s="4" t="s">
        <v>594</v>
      </c>
      <c r="C21" s="4" t="s">
        <v>595</v>
      </c>
    </row>
    <row r="22" spans="1:3">
      <c r="A22" s="4" t="s">
        <v>596</v>
      </c>
      <c r="B22" s="4" t="s">
        <v>597</v>
      </c>
    </row>
    <row r="23" spans="1:3">
      <c r="A23" s="4" t="s">
        <v>598</v>
      </c>
      <c r="B23" s="4" t="s">
        <v>594</v>
      </c>
    </row>
    <row r="24" spans="1:3">
      <c r="A24" s="4" t="s">
        <v>599</v>
      </c>
      <c r="B24" s="7" t="n">
        <v>76904</v>
      </c>
      <c r="C24" s="7" t="n">
        <v>58605</v>
      </c>
    </row>
    <row r="25" spans="1:3">
      <c r="A25" s="4" t="s">
        <v>512</v>
      </c>
      <c r="B25" s="5" t="n">
        <v>10383</v>
      </c>
    </row>
    <row r="26" spans="1:3">
      <c r="A26" s="4" t="s">
        <v>600</v>
      </c>
      <c r="B26" s="5" t="n">
        <v>56884</v>
      </c>
    </row>
    <row r="27" spans="1:3">
      <c r="A27" s="4" t="s">
        <v>601</v>
      </c>
      <c r="B27" s="7" t="n">
        <v>766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6"/>
    <col customWidth="1" max="7" min="7" width="14"/>
  </cols>
  <sheetData>
    <row r="1" spans="1:7">
      <c r="A1" s="1" t="s">
        <v>602</v>
      </c>
      <c r="B1" s="2" t="s">
        <v>67</v>
      </c>
      <c r="D1" s="2" t="s">
        <v>1</v>
      </c>
      <c r="F1" s="2" t="s">
        <v>408</v>
      </c>
    </row>
    <row r="2" spans="1:7">
      <c r="B2" s="2" t="s">
        <v>2</v>
      </c>
      <c r="C2" s="2" t="s">
        <v>68</v>
      </c>
      <c r="D2" s="2" t="s">
        <v>2</v>
      </c>
      <c r="E2" s="2" t="s">
        <v>68</v>
      </c>
      <c r="F2" s="2" t="s">
        <v>27</v>
      </c>
      <c r="G2" s="2" t="s">
        <v>508</v>
      </c>
    </row>
    <row r="3" spans="1:7">
      <c r="A3" s="3" t="s">
        <v>603</v>
      </c>
    </row>
    <row r="4" spans="1:7">
      <c r="A4" s="4" t="s">
        <v>604</v>
      </c>
      <c r="D4" s="7" t="n">
        <v>7402000</v>
      </c>
      <c r="E4" s="7" t="n">
        <v>3513000</v>
      </c>
      <c r="F4" s="7" t="n">
        <v>12218000</v>
      </c>
      <c r="G4" s="7" t="n">
        <v>6010000</v>
      </c>
    </row>
    <row r="5" spans="1:7">
      <c r="A5" s="4" t="s">
        <v>515</v>
      </c>
    </row>
    <row r="6" spans="1:7">
      <c r="A6" s="3" t="s">
        <v>603</v>
      </c>
    </row>
    <row r="7" spans="1:7">
      <c r="A7" s="4" t="s">
        <v>605</v>
      </c>
      <c r="D7" s="4" t="s">
        <v>517</v>
      </c>
      <c r="E7" s="4" t="s">
        <v>518</v>
      </c>
    </row>
    <row r="8" spans="1:7">
      <c r="A8" s="4" t="s">
        <v>606</v>
      </c>
      <c r="E8" s="4" t="s">
        <v>607</v>
      </c>
    </row>
    <row r="9" spans="1:7">
      <c r="A9" s="4" t="s">
        <v>608</v>
      </c>
      <c r="E9" s="4" t="s">
        <v>609</v>
      </c>
    </row>
    <row r="10" spans="1:7">
      <c r="A10" s="4" t="s">
        <v>610</v>
      </c>
      <c r="D10" s="4" t="s">
        <v>611</v>
      </c>
      <c r="E10" s="4" t="s">
        <v>611</v>
      </c>
    </row>
    <row r="11" spans="1:7">
      <c r="A11" s="4" t="s">
        <v>612</v>
      </c>
    </row>
    <row r="12" spans="1:7">
      <c r="A12" s="3" t="s">
        <v>603</v>
      </c>
    </row>
    <row r="13" spans="1:7">
      <c r="A13" s="4" t="s">
        <v>606</v>
      </c>
      <c r="D13" s="4" t="s">
        <v>613</v>
      </c>
    </row>
    <row r="14" spans="1:7">
      <c r="A14" s="4" t="s">
        <v>608</v>
      </c>
      <c r="D14" s="4" t="s">
        <v>614</v>
      </c>
    </row>
    <row r="15" spans="1:7">
      <c r="A15" s="4" t="s">
        <v>615</v>
      </c>
    </row>
    <row r="16" spans="1:7">
      <c r="A16" s="3" t="s">
        <v>603</v>
      </c>
    </row>
    <row r="17" spans="1:7">
      <c r="A17" s="4" t="s">
        <v>606</v>
      </c>
      <c r="D17" s="4" t="s">
        <v>616</v>
      </c>
    </row>
    <row r="18" spans="1:7">
      <c r="A18" s="4" t="s">
        <v>608</v>
      </c>
      <c r="D18" s="4" t="s">
        <v>617</v>
      </c>
    </row>
    <row r="19" spans="1:7">
      <c r="A19" s="4" t="s">
        <v>618</v>
      </c>
    </row>
    <row r="20" spans="1:7">
      <c r="A20" s="3" t="s">
        <v>603</v>
      </c>
    </row>
    <row r="21" spans="1:7">
      <c r="A21" s="4" t="s">
        <v>610</v>
      </c>
      <c r="D21" s="4" t="s">
        <v>611</v>
      </c>
      <c r="E21" s="4" t="s">
        <v>611</v>
      </c>
    </row>
    <row r="22" spans="1:7">
      <c r="A22" s="4" t="s">
        <v>619</v>
      </c>
    </row>
    <row r="23" spans="1:7">
      <c r="A23" s="3" t="s">
        <v>603</v>
      </c>
    </row>
    <row r="24" spans="1:7">
      <c r="A24" s="4" t="s">
        <v>605</v>
      </c>
      <c r="D24" s="4" t="s">
        <v>550</v>
      </c>
      <c r="E24" s="4" t="s">
        <v>550</v>
      </c>
    </row>
    <row r="25" spans="1:7">
      <c r="A25" s="4" t="s">
        <v>606</v>
      </c>
      <c r="D25" s="4" t="s">
        <v>620</v>
      </c>
      <c r="E25" s="4" t="s">
        <v>369</v>
      </c>
    </row>
    <row r="26" spans="1:7">
      <c r="A26" s="4" t="s">
        <v>608</v>
      </c>
      <c r="D26" s="4" t="s">
        <v>621</v>
      </c>
      <c r="E26" s="4" t="s">
        <v>622</v>
      </c>
    </row>
    <row r="27" spans="1:7">
      <c r="A27" s="4" t="s">
        <v>623</v>
      </c>
    </row>
    <row r="28" spans="1:7">
      <c r="A28" s="3" t="s">
        <v>603</v>
      </c>
    </row>
    <row r="29" spans="1:7">
      <c r="A29" s="4" t="s">
        <v>605</v>
      </c>
      <c r="D29" s="4" t="s">
        <v>390</v>
      </c>
      <c r="E29" s="4" t="s">
        <v>390</v>
      </c>
    </row>
    <row r="30" spans="1:7">
      <c r="A30" s="4" t="s">
        <v>606</v>
      </c>
      <c r="D30" s="4" t="s">
        <v>624</v>
      </c>
      <c r="E30" s="4" t="s">
        <v>625</v>
      </c>
    </row>
    <row r="31" spans="1:7">
      <c r="A31" s="4" t="s">
        <v>608</v>
      </c>
      <c r="D31" s="4" t="s">
        <v>626</v>
      </c>
      <c r="E31" s="4" t="s">
        <v>627</v>
      </c>
    </row>
    <row r="32" spans="1:7">
      <c r="A32" s="4" t="s">
        <v>524</v>
      </c>
    </row>
    <row r="33" spans="1:7">
      <c r="A33" s="3" t="s">
        <v>603</v>
      </c>
    </row>
    <row r="34" spans="1:7">
      <c r="A34" s="4" t="s">
        <v>604</v>
      </c>
      <c r="B34" s="7" t="n">
        <v>262000</v>
      </c>
      <c r="C34" s="7" t="n">
        <v>262000</v>
      </c>
      <c r="D34" s="7" t="n">
        <v>521000</v>
      </c>
      <c r="E34" s="7" t="n">
        <v>277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4</v>
      </c>
      <c r="B4" s="7" t="n">
        <v>-18582000</v>
      </c>
      <c r="C4" s="7" t="n">
        <v>-8284000</v>
      </c>
    </row>
    <row r="5" spans="1:3">
      <c r="A5" s="3" t="s">
        <v>94</v>
      </c>
    </row>
    <row r="6" spans="1:3">
      <c r="A6" s="4" t="s">
        <v>95</v>
      </c>
      <c r="B6" s="5" t="n">
        <v>7955000</v>
      </c>
      <c r="C6" s="5" t="n">
        <v>4399000</v>
      </c>
    </row>
    <row r="7" spans="1:3">
      <c r="A7" s="4" t="s">
        <v>96</v>
      </c>
      <c r="B7" s="5" t="n">
        <v>12218000</v>
      </c>
      <c r="C7" s="5" t="n">
        <v>6010000</v>
      </c>
    </row>
    <row r="8" spans="1:3">
      <c r="A8" s="4" t="s">
        <v>97</v>
      </c>
      <c r="B8" s="5" t="n">
        <v>464000</v>
      </c>
      <c r="C8" s="5" t="n">
        <v>0</v>
      </c>
    </row>
    <row r="9" spans="1:3">
      <c r="A9" s="4" t="s">
        <v>98</v>
      </c>
      <c r="B9" s="5" t="n">
        <v>682000</v>
      </c>
      <c r="C9" s="5" t="n">
        <v>0</v>
      </c>
    </row>
    <row r="10" spans="1:3">
      <c r="A10" s="4" t="s">
        <v>99</v>
      </c>
      <c r="B10" s="5" t="n">
        <v>-2133000</v>
      </c>
      <c r="C10" s="5" t="n">
        <v>0</v>
      </c>
    </row>
    <row r="11" spans="1:3">
      <c r="A11" s="4" t="s">
        <v>100</v>
      </c>
      <c r="B11" s="5" t="n">
        <v>-6000</v>
      </c>
      <c r="C11" s="5" t="n">
        <v>-6000</v>
      </c>
    </row>
    <row r="12" spans="1:3">
      <c r="A12" s="3" t="s">
        <v>101</v>
      </c>
    </row>
    <row r="13" spans="1:3">
      <c r="A13" s="4" t="s">
        <v>30</v>
      </c>
      <c r="B13" s="5" t="n">
        <v>-586000</v>
      </c>
      <c r="C13" s="5" t="n">
        <v>-100000</v>
      </c>
    </row>
    <row r="14" spans="1:3">
      <c r="A14" s="4" t="s">
        <v>102</v>
      </c>
      <c r="B14" s="5" t="n">
        <v>-5943000</v>
      </c>
      <c r="C14" s="5" t="n">
        <v>0</v>
      </c>
    </row>
    <row r="15" spans="1:3">
      <c r="A15" s="4" t="s">
        <v>103</v>
      </c>
      <c r="B15" s="5" t="n">
        <v>-1733000</v>
      </c>
      <c r="C15" s="5" t="n">
        <v>-1073000</v>
      </c>
    </row>
    <row r="16" spans="1:3">
      <c r="A16" s="4" t="s">
        <v>42</v>
      </c>
      <c r="B16" s="5" t="n">
        <v>-2447000</v>
      </c>
      <c r="C16" s="5" t="n">
        <v>695000</v>
      </c>
    </row>
    <row r="17" spans="1:3">
      <c r="A17" s="4" t="s">
        <v>43</v>
      </c>
      <c r="B17" s="5" t="n">
        <v>3903000</v>
      </c>
      <c r="C17" s="5" t="n">
        <v>1270000</v>
      </c>
    </row>
    <row r="18" spans="1:3">
      <c r="A18" s="4" t="s">
        <v>104</v>
      </c>
      <c r="B18" s="5" t="n">
        <v>754000</v>
      </c>
      <c r="C18" s="5" t="n">
        <v>1009000</v>
      </c>
    </row>
    <row r="19" spans="1:3">
      <c r="A19" s="4" t="s">
        <v>105</v>
      </c>
      <c r="B19" s="5" t="n">
        <v>334000</v>
      </c>
      <c r="C19" s="5" t="n">
        <v>247000</v>
      </c>
    </row>
    <row r="20" spans="1:3">
      <c r="A20" s="4" t="s">
        <v>106</v>
      </c>
      <c r="B20" s="5" t="n">
        <v>-5120000</v>
      </c>
      <c r="C20" s="5" t="n">
        <v>4167000</v>
      </c>
    </row>
    <row r="21" spans="1:3">
      <c r="A21" s="3" t="s">
        <v>107</v>
      </c>
    </row>
    <row r="22" spans="1:3">
      <c r="A22" s="4" t="s">
        <v>108</v>
      </c>
      <c r="B22" s="5" t="n">
        <v>-3980000</v>
      </c>
      <c r="C22" s="5" t="n">
        <v>-3707000</v>
      </c>
    </row>
    <row r="23" spans="1:3">
      <c r="A23" s="4" t="s">
        <v>109</v>
      </c>
      <c r="B23" s="5" t="n">
        <v>-1339000</v>
      </c>
      <c r="C23" s="5" t="n">
        <v>-237000</v>
      </c>
    </row>
    <row r="24" spans="1:3">
      <c r="A24" s="4" t="s">
        <v>110</v>
      </c>
      <c r="B24" s="5" t="n">
        <v>-151765000</v>
      </c>
      <c r="C24" s="5" t="n">
        <v>-1450000</v>
      </c>
    </row>
    <row r="25" spans="1:3">
      <c r="A25" s="4" t="s">
        <v>111</v>
      </c>
      <c r="B25" s="5" t="n">
        <v>-157084000</v>
      </c>
      <c r="C25" s="5" t="n">
        <v>-5394000</v>
      </c>
    </row>
    <row r="26" spans="1:3">
      <c r="A26" s="4" t="s">
        <v>112</v>
      </c>
      <c r="B26" s="5" t="n">
        <v>300902000</v>
      </c>
      <c r="C26" s="5" t="n">
        <v>0</v>
      </c>
    </row>
    <row r="27" spans="1:3">
      <c r="A27" s="4" t="s">
        <v>113</v>
      </c>
      <c r="B27" s="5" t="n">
        <v>-36422000</v>
      </c>
      <c r="C27" s="5" t="n">
        <v>0</v>
      </c>
    </row>
    <row r="28" spans="1:3">
      <c r="A28" s="3" t="s">
        <v>114</v>
      </c>
    </row>
    <row r="29" spans="1:3">
      <c r="A29" s="4" t="s">
        <v>115</v>
      </c>
      <c r="B29" s="5" t="n">
        <v>2006000</v>
      </c>
      <c r="C29" s="5" t="n">
        <v>4637000</v>
      </c>
    </row>
    <row r="30" spans="1:3">
      <c r="A30" s="4" t="s">
        <v>116</v>
      </c>
      <c r="B30" s="5" t="n">
        <v>0</v>
      </c>
      <c r="C30" s="5" t="n">
        <v>134528000</v>
      </c>
    </row>
    <row r="31" spans="1:3">
      <c r="A31" s="4" t="s">
        <v>117</v>
      </c>
      <c r="B31" s="5" t="n">
        <v>4839000</v>
      </c>
      <c r="C31" s="5" t="n">
        <v>1510000</v>
      </c>
    </row>
    <row r="32" spans="1:3">
      <c r="A32" s="4" t="s">
        <v>118</v>
      </c>
      <c r="B32" s="5" t="n">
        <v>-3753000</v>
      </c>
      <c r="C32" s="5" t="n">
        <v>-1461000</v>
      </c>
    </row>
    <row r="33" spans="1:3">
      <c r="A33" s="4" t="s">
        <v>119</v>
      </c>
      <c r="B33" s="5" t="n">
        <v>-10008000</v>
      </c>
      <c r="C33" s="5" t="n">
        <v>0</v>
      </c>
    </row>
    <row r="34" spans="1:3">
      <c r="A34" s="4" t="s">
        <v>120</v>
      </c>
      <c r="B34" s="5" t="n">
        <v>-1250000</v>
      </c>
      <c r="C34" s="5" t="n">
        <v>-211000</v>
      </c>
    </row>
    <row r="35" spans="1:3">
      <c r="A35" s="4" t="s">
        <v>121</v>
      </c>
      <c r="B35" s="5" t="n">
        <v>-253000</v>
      </c>
      <c r="C35" s="5" t="n">
        <v>0</v>
      </c>
    </row>
    <row r="36" spans="1:3">
      <c r="A36" s="4" t="s">
        <v>100</v>
      </c>
      <c r="B36" s="5" t="n">
        <v>0</v>
      </c>
      <c r="C36" s="5" t="n">
        <v>-33000</v>
      </c>
    </row>
    <row r="37" spans="1:3">
      <c r="A37" s="4" t="s">
        <v>122</v>
      </c>
      <c r="B37" s="5" t="n">
        <v>256061000</v>
      </c>
      <c r="C37" s="5" t="n">
        <v>138970000</v>
      </c>
    </row>
    <row r="38" spans="1:3">
      <c r="A38" s="4" t="s">
        <v>123</v>
      </c>
      <c r="B38" s="5" t="n">
        <v>-81000</v>
      </c>
      <c r="C38" s="5" t="n">
        <v>185000</v>
      </c>
    </row>
    <row r="39" spans="1:3">
      <c r="A39" s="4" t="s">
        <v>124</v>
      </c>
      <c r="B39" s="5" t="n">
        <v>93776000</v>
      </c>
      <c r="C39" s="5" t="n">
        <v>137928000</v>
      </c>
    </row>
    <row r="40" spans="1:3">
      <c r="A40" s="4" t="s">
        <v>125</v>
      </c>
      <c r="B40" s="5" t="n">
        <v>232019000</v>
      </c>
      <c r="C40" s="5" t="n">
        <v>85864000</v>
      </c>
    </row>
    <row r="41" spans="1:3">
      <c r="A41" s="4" t="s">
        <v>126</v>
      </c>
      <c r="B41" s="5" t="n">
        <v>325795000</v>
      </c>
      <c r="C41" s="5" t="n">
        <v>223792000</v>
      </c>
    </row>
    <row r="42" spans="1:3">
      <c r="A42" s="3" t="s">
        <v>127</v>
      </c>
    </row>
    <row r="43" spans="1:3">
      <c r="A43" s="4" t="s">
        <v>128</v>
      </c>
      <c r="B43" s="5" t="n">
        <v>136000</v>
      </c>
      <c r="C43" s="5" t="n">
        <v>170000</v>
      </c>
    </row>
    <row r="44" spans="1:3">
      <c r="A44" s="4" t="s">
        <v>129</v>
      </c>
      <c r="B44" s="5" t="n">
        <v>594000</v>
      </c>
      <c r="C44" s="5" t="n">
        <v>621000</v>
      </c>
    </row>
    <row r="45" spans="1:3">
      <c r="A45" s="3" t="s">
        <v>130</v>
      </c>
    </row>
    <row r="46" spans="1:3">
      <c r="A46" s="4" t="s">
        <v>131</v>
      </c>
      <c r="B46" s="5" t="n">
        <v>0</v>
      </c>
      <c r="C46" s="5" t="n">
        <v>5142000</v>
      </c>
    </row>
    <row r="47" spans="1:3">
      <c r="A47" s="4" t="s">
        <v>132</v>
      </c>
      <c r="B47" s="5" t="n">
        <v>498000</v>
      </c>
      <c r="C47" s="5" t="n">
        <v>0</v>
      </c>
    </row>
    <row r="48" spans="1:3">
      <c r="A48" s="4" t="s">
        <v>133</v>
      </c>
      <c r="B48" s="5" t="n">
        <v>0</v>
      </c>
      <c r="C48" s="5" t="n">
        <v>254000</v>
      </c>
    </row>
    <row r="49" spans="1:3">
      <c r="A49" s="4" t="s">
        <v>134</v>
      </c>
      <c r="B49" s="5" t="n">
        <v>1807000</v>
      </c>
      <c r="C49" s="5" t="n">
        <v>783000</v>
      </c>
    </row>
    <row r="50" spans="1:3">
      <c r="A50" s="4" t="s">
        <v>135</v>
      </c>
      <c r="B50" s="5" t="n">
        <v>0</v>
      </c>
      <c r="C50" s="5" t="n">
        <v>750000</v>
      </c>
    </row>
    <row r="51" spans="1:3">
      <c r="A51" s="4" t="s">
        <v>136</v>
      </c>
    </row>
    <row r="52" spans="1:3">
      <c r="A52" s="3" t="s">
        <v>130</v>
      </c>
    </row>
    <row r="53" spans="1:3">
      <c r="A53" s="4" t="s">
        <v>137</v>
      </c>
      <c r="B53" s="7" t="n">
        <v>898000</v>
      </c>
      <c r="C5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8</v>
      </c>
      <c r="B1" s="2" t="s">
        <v>1</v>
      </c>
      <c r="D1" s="2" t="s">
        <v>408</v>
      </c>
    </row>
    <row r="2" spans="1:5">
      <c r="B2" s="2" t="s">
        <v>2</v>
      </c>
      <c r="C2" s="2" t="s">
        <v>68</v>
      </c>
      <c r="D2" s="2" t="s">
        <v>27</v>
      </c>
      <c r="E2" s="2" t="s">
        <v>508</v>
      </c>
    </row>
    <row r="3" spans="1:5">
      <c r="A3" s="3" t="s">
        <v>629</v>
      </c>
    </row>
    <row r="4" spans="1:5">
      <c r="A4" s="4" t="s">
        <v>514</v>
      </c>
      <c r="B4" s="7" t="n">
        <v>7402</v>
      </c>
      <c r="C4" s="7" t="n">
        <v>3513</v>
      </c>
      <c r="D4" s="7" t="n">
        <v>12218</v>
      </c>
      <c r="E4" s="7" t="n">
        <v>6010</v>
      </c>
    </row>
    <row r="5" spans="1:5">
      <c r="A5" s="4" t="s">
        <v>71</v>
      </c>
    </row>
    <row r="6" spans="1:5">
      <c r="A6" s="3" t="s">
        <v>629</v>
      </c>
    </row>
    <row r="7" spans="1:5">
      <c r="A7" s="4" t="s">
        <v>514</v>
      </c>
      <c r="B7" s="5" t="n">
        <v>658</v>
      </c>
      <c r="C7" s="5" t="n">
        <v>366</v>
      </c>
      <c r="D7" s="5" t="n">
        <v>1082</v>
      </c>
      <c r="E7" s="5" t="n">
        <v>627</v>
      </c>
    </row>
    <row r="8" spans="1:5">
      <c r="A8" s="4" t="s">
        <v>74</v>
      </c>
    </row>
    <row r="9" spans="1:5">
      <c r="A9" s="3" t="s">
        <v>629</v>
      </c>
    </row>
    <row r="10" spans="1:5">
      <c r="A10" s="4" t="s">
        <v>514</v>
      </c>
      <c r="B10" s="5" t="n">
        <v>2241</v>
      </c>
      <c r="C10" s="5" t="n">
        <v>671</v>
      </c>
      <c r="D10" s="5" t="n">
        <v>3385</v>
      </c>
      <c r="E10" s="5" t="n">
        <v>1177</v>
      </c>
    </row>
    <row r="11" spans="1:5">
      <c r="A11" s="4" t="s">
        <v>75</v>
      </c>
    </row>
    <row r="12" spans="1:5">
      <c r="A12" s="3" t="s">
        <v>629</v>
      </c>
    </row>
    <row r="13" spans="1:5">
      <c r="A13" s="4" t="s">
        <v>514</v>
      </c>
      <c r="B13" s="5" t="n">
        <v>2048</v>
      </c>
      <c r="C13" s="5" t="n">
        <v>980</v>
      </c>
      <c r="D13" s="5" t="n">
        <v>3360</v>
      </c>
      <c r="E13" s="5" t="n">
        <v>1507</v>
      </c>
    </row>
    <row r="14" spans="1:5">
      <c r="A14" s="4" t="s">
        <v>76</v>
      </c>
    </row>
    <row r="15" spans="1:5">
      <c r="A15" s="3" t="s">
        <v>629</v>
      </c>
    </row>
    <row r="16" spans="1:5">
      <c r="A16" s="4" t="s">
        <v>514</v>
      </c>
      <c r="B16" s="7" t="n">
        <v>2455</v>
      </c>
      <c r="C16" s="7" t="n">
        <v>1496</v>
      </c>
      <c r="D16" s="7" t="n">
        <v>4391</v>
      </c>
      <c r="E16" s="7" t="n">
        <v>26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30</v>
      </c>
      <c r="B1" s="2" t="s">
        <v>67</v>
      </c>
      <c r="D1" s="2" t="s">
        <v>1</v>
      </c>
    </row>
    <row r="2" spans="1:5">
      <c r="B2" s="2" t="s">
        <v>2</v>
      </c>
      <c r="C2" s="2" t="s">
        <v>68</v>
      </c>
      <c r="D2" s="2" t="s">
        <v>2</v>
      </c>
      <c r="E2" s="2" t="s">
        <v>68</v>
      </c>
    </row>
    <row r="3" spans="1:5">
      <c r="A3" s="3" t="s">
        <v>167</v>
      </c>
    </row>
    <row r="4" spans="1:5">
      <c r="A4" s="4" t="s">
        <v>83</v>
      </c>
      <c r="B4" s="7" t="n">
        <v>78000</v>
      </c>
      <c r="C4" s="7" t="n">
        <v>118000</v>
      </c>
      <c r="D4" s="7" t="n">
        <v>-1980000</v>
      </c>
      <c r="E4" s="7" t="n">
        <v>260000</v>
      </c>
    </row>
    <row r="5" spans="1:5">
      <c r="A5" s="4" t="s">
        <v>99</v>
      </c>
      <c r="D5" s="7" t="n">
        <v>2133000</v>
      </c>
      <c r="E5" s="7" t="n">
        <v>0</v>
      </c>
    </row>
    <row r="6" spans="1:5">
      <c r="A6" s="4" t="s">
        <v>631</v>
      </c>
      <c r="B6" s="4" t="s">
        <v>632</v>
      </c>
      <c r="C6" s="4" t="s">
        <v>633</v>
      </c>
      <c r="D6" s="4" t="s">
        <v>634</v>
      </c>
      <c r="E6" s="4" t="s">
        <v>6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7</v>
      </c>
      <c r="D1" s="2" t="s">
        <v>1</v>
      </c>
    </row>
    <row r="2" spans="1:5">
      <c r="B2" s="2" t="s">
        <v>2</v>
      </c>
      <c r="C2" s="2" t="s">
        <v>68</v>
      </c>
      <c r="D2" s="2" t="s">
        <v>2</v>
      </c>
      <c r="E2" s="2" t="s">
        <v>68</v>
      </c>
    </row>
    <row r="3" spans="1:5">
      <c r="A3" s="3" t="s">
        <v>170</v>
      </c>
    </row>
    <row r="4" spans="1:5">
      <c r="A4" s="4" t="s">
        <v>84</v>
      </c>
      <c r="B4" s="7" t="n">
        <v>-16891</v>
      </c>
      <c r="C4" s="7" t="n">
        <v>-4375</v>
      </c>
      <c r="D4" s="7" t="n">
        <v>-18582</v>
      </c>
      <c r="E4" s="7" t="n">
        <v>-8284</v>
      </c>
    </row>
    <row r="5" spans="1:5">
      <c r="A5" s="4" t="s">
        <v>85</v>
      </c>
      <c r="B5" s="9" t="n">
        <v>-0.36</v>
      </c>
      <c r="C5" s="9" t="n">
        <v>-0.1</v>
      </c>
      <c r="D5" s="9" t="n">
        <v>-0.39</v>
      </c>
      <c r="E5" s="9" t="n">
        <v>-0.2</v>
      </c>
    </row>
    <row r="6" spans="1:5">
      <c r="A6" s="4" t="s">
        <v>86</v>
      </c>
      <c r="B6" s="5" t="n">
        <v>47552000</v>
      </c>
      <c r="C6" s="5" t="n">
        <v>43146930</v>
      </c>
      <c r="D6" s="5" t="n">
        <v>47330000</v>
      </c>
      <c r="E6" s="5" t="n">
        <v>419583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68</v>
      </c>
    </row>
    <row r="3" spans="1:3">
      <c r="A3" s="3" t="s">
        <v>638</v>
      </c>
    </row>
    <row r="4" spans="1:3">
      <c r="A4" s="4" t="s">
        <v>639</v>
      </c>
      <c r="B4" s="5" t="n">
        <v>6009000</v>
      </c>
      <c r="C4" s="5" t="n">
        <v>5183000</v>
      </c>
    </row>
    <row r="5" spans="1:3">
      <c r="A5" s="4" t="s">
        <v>640</v>
      </c>
    </row>
    <row r="6" spans="1:3">
      <c r="A6" s="3" t="s">
        <v>638</v>
      </c>
    </row>
    <row r="7" spans="1:3">
      <c r="A7" s="4" t="s">
        <v>639</v>
      </c>
      <c r="B7" s="5" t="n">
        <v>3691000</v>
      </c>
      <c r="C7" s="5" t="n">
        <v>3962000</v>
      </c>
    </row>
    <row r="8" spans="1:3">
      <c r="A8" s="4" t="s">
        <v>641</v>
      </c>
    </row>
    <row r="9" spans="1:3">
      <c r="A9" s="3" t="s">
        <v>638</v>
      </c>
    </row>
    <row r="10" spans="1:3">
      <c r="A10" s="4" t="s">
        <v>639</v>
      </c>
      <c r="B10" s="5" t="n">
        <v>2318000</v>
      </c>
      <c r="C10" s="5" t="n">
        <v>12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7:36Z</dcterms:created>
  <dcterms:modified xmlns:dcterms="http://purl.org/dc/terms/" xmlns:xsi="http://www.w3.org/2001/XMLSchema-instance" xsi:type="dcterms:W3CDTF">2018-08-08T17:17:36Z</dcterms:modified>
</cp:coreProperties>
</file>